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sheetId="9" state="visible" r:id="rId9"/>
    <sheet xmlns:r="http://schemas.openxmlformats.org/officeDocument/2006/relationships" name="LONG-TERM DEBT" sheetId="10" state="visible" r:id="rId10"/>
    <sheet xmlns:r="http://schemas.openxmlformats.org/officeDocument/2006/relationships" name="LINES OF CREDIT" sheetId="11" state="visible" r:id="rId11"/>
    <sheet xmlns:r="http://schemas.openxmlformats.org/officeDocument/2006/relationships" name="STOCKHOLDERS' EQUITY" sheetId="12" state="visible" r:id="rId12"/>
    <sheet xmlns:r="http://schemas.openxmlformats.org/officeDocument/2006/relationships" name="SIGNIFICANT TRANSACTIONS WITH 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PROPERTY AND EQUIPMENT (TABLES)" sheetId="19" state="visible" r:id="rId19"/>
    <sheet xmlns:r="http://schemas.openxmlformats.org/officeDocument/2006/relationships" name="OTHER CURRENT LIABILITIES (TABL" sheetId="20" state="visible" r:id="rId20"/>
    <sheet xmlns:r="http://schemas.openxmlformats.org/officeDocument/2006/relationships" name="SCHEDULE OF LONG-TERM DEBT (Tab" sheetId="21" state="visible" r:id="rId21"/>
    <sheet xmlns:r="http://schemas.openxmlformats.org/officeDocument/2006/relationships" name="INCOME TAXES (TABLES)" sheetId="22" state="visible" r:id="rId22"/>
    <sheet xmlns:r="http://schemas.openxmlformats.org/officeDocument/2006/relationships" name="SCHEDULE OF BUSINESS SEGMENTS (" sheetId="23" state="visible" r:id="rId23"/>
    <sheet xmlns:r="http://schemas.openxmlformats.org/officeDocument/2006/relationships" name="ORGANIZATION (DETAILS)" sheetId="24" state="visible" r:id="rId24"/>
    <sheet xmlns:r="http://schemas.openxmlformats.org/officeDocument/2006/relationships" name="PROPERTY AND EQUIPMENT STRAIGHT" sheetId="25" state="visible" r:id="rId25"/>
    <sheet xmlns:r="http://schemas.openxmlformats.org/officeDocument/2006/relationships" name="OTHER CURRENT LIABILITIES (DETA" sheetId="26" state="visible" r:id="rId26"/>
    <sheet xmlns:r="http://schemas.openxmlformats.org/officeDocument/2006/relationships" name="STOCK BASED COMPENSATION (DETAI" sheetId="27" state="visible" r:id="rId27"/>
    <sheet xmlns:r="http://schemas.openxmlformats.org/officeDocument/2006/relationships" name="RESTRICTED CASH (DETAILS)" sheetId="28" state="visible" r:id="rId28"/>
    <sheet xmlns:r="http://schemas.openxmlformats.org/officeDocument/2006/relationships" name="REFINANCING LOAN (DETAILS)" sheetId="29" state="visible" r:id="rId29"/>
    <sheet xmlns:r="http://schemas.openxmlformats.org/officeDocument/2006/relationships" name="REFINANCING LOAN-NARRATIVE(Deta" sheetId="30" state="visible" r:id="rId30"/>
    <sheet xmlns:r="http://schemas.openxmlformats.org/officeDocument/2006/relationships" name="DEBT INSTRUMENTS PARENTHETICALS" sheetId="31" state="visible" r:id="rId31"/>
    <sheet xmlns:r="http://schemas.openxmlformats.org/officeDocument/2006/relationships" name="LONG-TERM DEBT ( Details)" sheetId="32" state="visible" r:id="rId32"/>
    <sheet xmlns:r="http://schemas.openxmlformats.org/officeDocument/2006/relationships" name="LINES OF CREDIT (DETAILS)" sheetId="33" state="visible" r:id="rId33"/>
    <sheet xmlns:r="http://schemas.openxmlformats.org/officeDocument/2006/relationships" name="COMMON STOCK TRANSACTIONS (DETA" sheetId="34" state="visible" r:id="rId34"/>
    <sheet xmlns:r="http://schemas.openxmlformats.org/officeDocument/2006/relationships" name="RELATED PARTY TRANSACTIONS (DET" sheetId="35" state="visible" r:id="rId35"/>
    <sheet xmlns:r="http://schemas.openxmlformats.org/officeDocument/2006/relationships" name="PROVISION FOR INCOME TAX (DETAI" sheetId="36" state="visible" r:id="rId36"/>
    <sheet xmlns:r="http://schemas.openxmlformats.org/officeDocument/2006/relationships" name="INCOME TAXES (DETAILS)" sheetId="37" state="visible" r:id="rId37"/>
    <sheet xmlns:r="http://schemas.openxmlformats.org/officeDocument/2006/relationships" name="PROVISION FOR FEDERAL INCOME TA" sheetId="38" state="visible" r:id="rId38"/>
    <sheet xmlns:r="http://schemas.openxmlformats.org/officeDocument/2006/relationships" name="NET DEFERRED TAX ASSET (DETAILS" sheetId="39" state="visible" r:id="rId39"/>
    <sheet xmlns:r="http://schemas.openxmlformats.org/officeDocument/2006/relationships" name="COMMITMENTS AND CONTINGENCIES (" sheetId="40" state="visible" r:id="rId40"/>
    <sheet xmlns:r="http://schemas.openxmlformats.org/officeDocument/2006/relationships" name="BUSINESS-SEGMENTS (DETAILS)" sheetId="41" state="visible" r:id="rId41"/>
    <sheet xmlns:r="http://schemas.openxmlformats.org/officeDocument/2006/relationships" name="BUSINESS SEGMENTS ASSETS (DETAI"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378">
  <si>
    <t>Document and Entity Information - USD ($)</t>
  </si>
  <si>
    <t>12 Months Ended</t>
  </si>
  <si>
    <t>Oct. 02, 2016</t>
  </si>
  <si>
    <t>Dec. 12, 2016</t>
  </si>
  <si>
    <t>Document and Entity Information:</t>
  </si>
  <si>
    <t>Entity Registrant Name</t>
  </si>
  <si>
    <t>PARKS AMERICA, INC</t>
  </si>
  <si>
    <t>Entity Trading Symbol</t>
  </si>
  <si>
    <t>prka</t>
  </si>
  <si>
    <t>Document Type</t>
  </si>
  <si>
    <t>10-K</t>
  </si>
  <si>
    <t>Document Period End Date</t>
  </si>
  <si>
    <t>Oct. 2,
		2016</t>
  </si>
  <si>
    <t>Amendment Flag</t>
  </si>
  <si>
    <t>false</t>
  </si>
  <si>
    <t>Entity Central Index Key</t>
  </si>
  <si>
    <t>Current Fiscal Year End Date</t>
  </si>
  <si>
    <t>--10-06</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Sep. 27, 2015</t>
  </si>
  <si>
    <t>ASSETS</t>
  </si>
  <si>
    <t>Cash - unrestricted</t>
  </si>
  <si>
    <t>Cash - restricted (Note 3)</t>
  </si>
  <si>
    <t>Inventory</t>
  </si>
  <si>
    <t>Prepaid expenses</t>
  </si>
  <si>
    <t>Total current assets</t>
  </si>
  <si>
    <t>Property and equipment, net</t>
  </si>
  <si>
    <t>Intangible assets, net</t>
  </si>
  <si>
    <t>Deferred tax asset</t>
  </si>
  <si>
    <t>Other assets</t>
  </si>
  <si>
    <t>Total assets</t>
  </si>
  <si>
    <t>Liabilities</t>
  </si>
  <si>
    <t>Accounts payable</t>
  </si>
  <si>
    <t>Other current liabilities</t>
  </si>
  <si>
    <t>Accrued judgment award (Note 9)</t>
  </si>
  <si>
    <t>Current maturities of long-term debt</t>
  </si>
  <si>
    <t>Total current liabilities</t>
  </si>
  <si>
    <t>Long-term debt</t>
  </si>
  <si>
    <t>Total liabilities</t>
  </si>
  <si>
    <t>Stockholders' equity</t>
  </si>
  <si>
    <t>Common stock; 300,000,000 shares authorized, at $.001 par value; 74,531,537 and 74,381,537 shares issued and outstanding, respectively</t>
  </si>
  <si>
    <t>Capital in excess of par</t>
  </si>
  <si>
    <t>Treasury stock</t>
  </si>
  <si>
    <t>Retained earnings (accumulated deficit)</t>
  </si>
  <si>
    <t>Total stockholders' equity</t>
  </si>
  <si>
    <t>Total liabilities and stockholders' equity</t>
  </si>
  <si>
    <t>CONSOLIDATED BALANCE SHEETS PARENTHETICALS - $ / shares</t>
  </si>
  <si>
    <t>PARENTHETICALS</t>
  </si>
  <si>
    <t>Common stock, shares par value</t>
  </si>
  <si>
    <t>Common Stock, Shares Authorized</t>
  </si>
  <si>
    <t>Common Stock, Shares Issued</t>
  </si>
  <si>
    <t>Common Stock, Shares Outstanding</t>
  </si>
  <si>
    <t>CONSOLIDATED STATEMENTS OF OPERATIONS - USD ($)</t>
  </si>
  <si>
    <t>Sales</t>
  </si>
  <si>
    <t>Net sales</t>
  </si>
  <si>
    <t>Sale of animals</t>
  </si>
  <si>
    <t>Total net sales</t>
  </si>
  <si>
    <t>Cost of sales</t>
  </si>
  <si>
    <t>Selling, general and administrative</t>
  </si>
  <si>
    <t>Judgment award</t>
  </si>
  <si>
    <t>Depreciation and amortization</t>
  </si>
  <si>
    <t>(Gain) loss on disposal of operating assets, net</t>
  </si>
  <si>
    <t>Income from operations</t>
  </si>
  <si>
    <t>Other income (expense), net</t>
  </si>
  <si>
    <t>Interest expense</t>
  </si>
  <si>
    <t>Amortization of loan fees</t>
  </si>
  <si>
    <t>Income before income taxes</t>
  </si>
  <si>
    <t>Income tax provision</t>
  </si>
  <si>
    <t>Net income</t>
  </si>
  <si>
    <t>Income per share - basic and diluted</t>
  </si>
  <si>
    <t>Weighted average shares outstanding (in 000's) - basic and diluted</t>
  </si>
  <si>
    <t>CONSOLIDATED STATEMENT OF CHANGES IN STOCKHOLDERS' EQUITY - USD ($)</t>
  </si>
  <si>
    <t>Shares</t>
  </si>
  <si>
    <t>Amount</t>
  </si>
  <si>
    <t>Capital in Excess of Par</t>
  </si>
  <si>
    <t>Treasury Stock</t>
  </si>
  <si>
    <t>Retained Earnings (Accumulated Deficit)</t>
  </si>
  <si>
    <t>Total</t>
  </si>
  <si>
    <t>Balance at Sep. 28, 2014</t>
  </si>
  <si>
    <t>Issuance of common stock to Directors</t>
  </si>
  <si>
    <t>Net income for the year ended September 27, 2015</t>
  </si>
  <si>
    <t>Balance. at Sep. 27, 2015</t>
  </si>
  <si>
    <t>Net income for the year ended October 2, 2016</t>
  </si>
  <si>
    <t>Balance at Oct. 02, 2016</t>
  </si>
  <si>
    <t>CONSOLIDATED STATEMENTS OF CASH FLOWS - USD ($)</t>
  </si>
  <si>
    <t>OPERATING ACTIVITIES:</t>
  </si>
  <si>
    <t>Reconciliation of net income to net cash provided by operating activities:</t>
  </si>
  <si>
    <t>Depreciation and amortization expense</t>
  </si>
  <si>
    <t>(Gain) loss on disposal of assets</t>
  </si>
  <si>
    <t>Stock-based compensation</t>
  </si>
  <si>
    <t>Deferred taxes</t>
  </si>
  <si>
    <t>Changes in assets and liabilities</t>
  </si>
  <si>
    <t>(Increase) decrease in inventory</t>
  </si>
  <si>
    <t>(Increase) decrease in prepaid expenses</t>
  </si>
  <si>
    <t>Increase (decrease) in accounts payable</t>
  </si>
  <si>
    <t>Increase (decrease) in other current liabilities</t>
  </si>
  <si>
    <t>Increase (decrease) in accrued judgment under appeal</t>
  </si>
  <si>
    <t>Net cash provided by operating activities</t>
  </si>
  <si>
    <t>INVESTING ACTIVITIES:</t>
  </si>
  <si>
    <t>Acquisition of property and equipment</t>
  </si>
  <si>
    <t>Proceeds from the disposition of property and equipment</t>
  </si>
  <si>
    <t>(Increase) decrease in restricted cash</t>
  </si>
  <si>
    <t>Net cash used in investing activities</t>
  </si>
  <si>
    <t>FINANCING ACTIVITIES:</t>
  </si>
  <si>
    <t>Proceeds from lines of credit and related party borrowings</t>
  </si>
  <si>
    <t>Repayment of lines of credit and related party borrowings</t>
  </si>
  <si>
    <t>Payments on notes payable</t>
  </si>
  <si>
    <t>Net cash used in financing activities</t>
  </si>
  <si>
    <t>Net increase (decrease) in cash</t>
  </si>
  <si>
    <t>Cash at beginning of period</t>
  </si>
  <si>
    <t>Cash at end of period</t>
  </si>
  <si>
    <t>Supplemental Cash Flow Information:</t>
  </si>
  <si>
    <t>Cash paid for interest</t>
  </si>
  <si>
    <t>Cash paid for income taxes</t>
  </si>
  <si>
    <t>ORGANIZATION</t>
  </si>
  <si>
    <t>NOTE 1. ORGANIZATION Parks! America, Inc. (Parks! or the Company) was originally incorporated on July 30, 1954 as Painted Desert Uranium &amp; Oil Co., Inc. in Washington State. On October 1, 2002, Painted Desert Uranium &amp; Oil Co., Inc. changed its name to Royal Pacific Resources, Inc. and its corporate domicile to the State of Nevada. 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On June 11, 2008, the Company changed its name from Great American Family Parks, Inc. to Parks! America, Inc. The Company owns and operates through wholly owned subsidiaries two regional theme parks and is in the business of acquiring, developing and operating local and regional theme parks and attractions in the United States. The Companys wholly owned subsidiaries are Wild Animal Safari, Inc. a Georgia corporation (Wild Animal  Georgia) and Wild Animal, Inc., a Missouri corporation (Wild Animal  Missouri). Wild Animal  Georgia owns and operates the Wild Animal Safari theme park in Pine Mountain, Georgia (the Georgia Park). Wild Animal  Missouri owns and operates the Wild Animal Safari theme park located in Strafford, Missouri (the Missouri Park). The Company acquired the Georgia Park on June 13, 2005, and the Missouri Park on March 5, 2008. The Parks are open year round but experience increased seasonal attendance, typically beginning in the latter half of March through early September. On a combined basis, net sales for the third and fourth quarter of the last two fiscal years represented approximately 67% to 72% of annual net sales.</t>
  </si>
  <si>
    <t>SIGNIFICANT ACCOUNTING POLICIES</t>
  </si>
  <si>
    <t>NOTE 2. SIGNIFICANT ACCOUNTING POLICIES Basis of Presentation: The Companys consolidated financial statements are presented in accordance with accounting principles generally accepted in the United States of America (GAAP). The Company believes that the disclosures made are adequate to make the information presented not misleading. The information reflects all adjustments that, in the opinion of management, are necessary for a fair presentation of the financial position and results of operations for the periods set forth herein. Principles of Consolidation: The accompanying consolidated financial statements include the accounts of the Company and its wholly owned subsidiaries (Wild Animal  Georgia and Wild Animal  Missouri). All material inter-company accounts and transactions have been eliminated in consolidation. Accounting Method: The Company recognizes income and expenses based on the accrual method of accounting. Estimates and Assumptions: Management uses estimates and assumptions in preparing financial statements in accordance with GAAP.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Fiscal Year End: The Companys fiscal year-end is the Sunday closest to September 30, and its quarterly close dates are also determined by the Sunday closest to the end of each quarterly reporting period. For the 2016 fiscal year, October 2 was the closest Sunday, and for the 2015 fiscal year, September 27 was the closest Sunday. The 2016 fiscal year was comprised of 53-weeks, while the 2015 fiscal year was comprised of 52-weeks. This fiscal calendar aligns the Companys fiscal periods more closely with the seasonality of its business. The high season typically ends after the Labor Day holiday weekend. The period from October through early March is geared towards maintenance and preparation for the next busy season, which typically begins at Spring Break and runs through Labor Day. Reclassifications: Certain accounts and financial statement captions in the prior periods have been reclassified to conform to the current period financial statements. Financial and Concentrations Risk: The Company does not have any concentration or related financial credit risks. The Company maintains its cash in bank deposit accounts, which at times may exceed federally insured limits. Trade Accounts Receivable: The theme parks are a payment upfront business; therefore, the Company typically carries little or no accounts receivable. The Company had no accounts receivable as of October 2, 2016 and September 27, 2015, respectively. Inventory: Inventory consists of park supplies, and is stated at the lower of cost or market. Cost is determined on the first-in, first-out method. Inventories are reviewed and reconciled annually, because inventory levels turn over rapidly. Property and Equipment: Property and equipment are stated at cost. Depreciation is computed on the straight-line method over the estimated useful lives of the assets, which range from three to thirty-nine years. A summary is included below. October 2, 2016 September 27, 2015 Depreciable Lives Land $ 2,507,180 $ 2,507,180 not applicable Ground improvements 824,427 695,987 7-25 years Buildings and structures 2,882,285 2,879,160 10-39 years Animal Shelters/Habitats 1,219,023 1,060,200 10-39 years Park animals 642,769 633,133 5-10 years Equipment - Concession &amp; Related 221,493 216,579 3-15 years Equipment &amp; Vehicles - Yard/Field 512,445 482,244 3-15 years Vehicles - Buses &amp; Rental 186,932 176,267 3-5 years Rides and entertainment 181,867 181,867 5-10 years Furniture and fixtures 60,485 60,485 5-10 years 9,238,906 8,893,102 Less accumulated depreciation (2,806,009) (2,530,312) Property and equipment, net $ 6,432,897 $ 6,362,790 Other Intangible assets: Other intangible assets include loan fees and franchising fees, reported at cost. Loan fees are amortized over the life of the respective loan, currently 20 years for the term loan and seven years for the line-of-credit. See NOTE 4. LONG-TERM DEBT and NOTE 5. LINES OF CREDIT for more information. Franchising fees are amortized over a period of 60 months. Impairment of Long-Lived Assets: The Company reviews its major assets for impairment whenever events or changes in circumstances indicate that the carrying amount of an asset may not be recoverable. If an asset is considered impaired, then impairment will be recognized in an amount determined by the excess of the carrying amount of the asset over its fair value. Other Current Liabilities: The following is a breakdown of other current liabilities: October 2, 2016 September 27, 2015 Accrued income taxes $ 45,426 $ 40,131 Accrued property taxes 37,408 41,646 Accrued sales taxes 28,928 26,754 Accrued wages and payroll taxes 23,814 69,979 Deferred revenue 16,532 14,255 Other accrued liabilities 79,284 54,684 Other current liabilities $ 231,392 $ 247,449 Financial Instruments: The carrying amounts of financial instruments are considered by management to be their estimated fair values due to their short-term maturities. Securities that are publicly traded are valued at their fair market value as of the balance sheet date presented. Revenue Recognition: The Companys major source of income is from theme park admissions. Theme park revenues from admission fees are generally recognized upon receipt of payment at the time of the customers visit to the parks. Theme park revenues from advance online ticket purchases are deferred until the customers visit to the parks. Short-term seasonal passes are sold primarily during the spring and summer seasons, are negligible to our results of operations and are not material. The Company periodically sells surplus animals created from the natural breeding process that occurs within the parks. All animal sales are reported as a separate revenue line item. Advertising and Market Development: The Company expenses advertising and marketing costs as incurred. Stock Based Compensation: The Company recognizes compensation costs on a straight-line basis over the requisite service period associated with the grant. No activity has occurred in relation to stock options during any period presented. The Company awards shares to its Board of Directors for service on the Board. The shares issued to the Board are restricted and are not to be re-sold unless an exemption is available, such as the exemption afforded by Rule 144 promulgated under the Securities Act of 1933, as amended (the Securities Act). The Company recognizes the expense based on the fair market value at time of the grant. Each Director is typically granted 25,000 restricted shares annually, usually toward the end of the calendar year. Income Taxes: The Company utilizes the asset and liability method of accounting for income taxes,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reporting basis and the tax basis of the assets and liabilities, and are measured using the enacted tax rates and laws. Management periodically reviews the Companys deferred tax assets to determine whether their value can be realized based on available evidence. A valuation allowance is established when management believes it is more likely than not, that such tax benefits will not be realized. Changes in valuation allowances from period to period are included in the Companys income tax provision in the period of change. 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any common share rights unless the exercise becomes anti-dilutive and then only the basic per share amounts are shown in the report. Basic and diluted net income (loss) per share is computed by dividing net income (loss) available to common stockholders by the weighted average number of common shares outstanding in each period. Dividend Policy: The Company has not yet adopted a policy regarding payment of dividends. Recent Accounting Pronouncements: The Company does not expect recently issued accounting standards or interpretations to have a material impact on the Companys financial position, results of operations, cash flows or financial statement disclosures.</t>
  </si>
  <si>
    <t>RESTRICTED CASH</t>
  </si>
  <si>
    <t xml:space="preserve">NOTE 3. RESTRICTED CASH As of February 5, 2015, the Company was required to post a security of $456,492 (the Security Amount) in connection with the Companys appeal of a summary judgment and award of costs more fully described in NOTE 9. COMMITMENTS AND CONTINGENCIES herein. The Company deposited the Security Amount, in cash, in a newly established account with Fifth Third Bank, an Ohio Banking Corporation (Fifth Third). On April 8, 2015, Fifth Third issued a Letter of Credit equal to the Security Amount to the Harper Defendants (as that term is defined in Note 9). On November 8, 2016, $372,416 was paid out to the Harper Defendants against the Letter of Credit as a final settlement of the judgment and award of costs. As a result, the balance of the security amount, net of fees, was no longer restricted and on November 17, 2016 approximately $79,300 was returned to the Company as unrestricted funds. </t>
  </si>
  <si>
    <t>LONG-TERM DEBT</t>
  </si>
  <si>
    <t>LONG - TERM DEBT</t>
  </si>
  <si>
    <t>NOTE 4. LONG-TERM DEBT On January 9, 2013, the Company completed a refinancing transaction (the Refinancing Loan) with Commercial Bank &amp; Trust Company of Troup County (CB&amp;T) as lender. The Refinancing Loan was for a principal amount of $3,752,000 and has a 20-year term. The Refinancing Loan is secured by substantially all the assets of the Company and its wholly owned subsidiaries. The Refinancing Loan bears interest at the rate of Prime Rate plus 2.50%, resulting in a rate of 5.75% during the first five years of the loan term. Thereafter, the interest rate will be re-priced every five years based on the then-Prime Rate plus 2.50%. During the first four months following the closing of the Refinancing Loan the Company made interest-only payments. The minimum required monthly payment is approximately $26,343 during the first five years of the Refinancing Loan term. The closing costs for the Refinancing Loan totaled $175,369 and are being amortized over the 20-year life of the loan. October 2, 2016 September 27, 2015 On January 9, 2013, the Company completed a refinancing transaction with CB&amp;T as lender. The Refinancing Loan was for a principal amount of $3,752,000 and has a 20-year term. $ 3,366,507 $ 3,483,168 Less current portion of long-term debt (115,060) (108,762) Long-term debt $ 3,251,447 $ 3,374,406 As of October 2, 2016, the scheduled future principal maturities, by fiscal year, are as follows: 2017 $ 115,060 2018 132,617 2019 140,446 2020 148,738 2021 157,520 thereafter 2,672,126 Total $ 3,366,507</t>
  </si>
  <si>
    <t>LINES OF CREDIT</t>
  </si>
  <si>
    <t>NOTE 5. LINES OF CREDIT The Company maintains a $350,000 line of credit (the LOC) loan from CB&amp;T for working capital purposes. This LOC has an initial term of seven years, ending on January 8, 2020, and is subject to the satisfactory performance by the Company. The LOC interest rate is tied to the prime rate, and was 5.50% as of October 2, 2016. The closing costs for the LOC totaled $11,482 and are being amortized over the initial seven-year term of the loan. The LOC was not utilized as of October 2, 2016 and September 27, 2015, respectively. Effective March 13, 2015, the Company established an additional $100,000 line of credit with CB&amp;T for working capital purposes. This line of credit expired on September 13, 2015. The closing costs for this line of credit were $1,031. During the Companys 2015 fiscal year, the Companys Board of Directors approved the offer of two of the Companys Directors to loan the Company additional funds to support its seasonal working capital requirements. These loans were made on the same terms and conditions as the LOC with CB&amp;T. As of October 2, 2016 and September 27, 2015, respectively, there were no outstanding balances against these Director loans. When applicable, all advances on the Companys LOCs and Director loans are recorded as current liabilities.</t>
  </si>
  <si>
    <t>STOCKHOLDERS' EQUITY</t>
  </si>
  <si>
    <t xml:space="preserve">NOTE 6. STOCKHOLDERS EQUITY Common stock shares issued for service to the Company are valued based on market price on the date of issuance. On December 18, 2015, the Company awarded a total of 150,000 shares of its common stock to six Directors for their service on the Board of Directors at a fair market value of $0.055 per share or $8,250, which was reported as an expense in the first quarter of the 2016 fiscal year. On December 18, 2014, the Company awarded 150,000 shares of its common stock to six Directors for their service on the Board of Directors at a fair market value of $0.031 per share or $4,650, which was reported as an expense in the first quarter of the 2015 fiscal year. Officers, Directors and their controlled entities own approximately 55.2% of the outstanding common stock of the Company as of October 2, 2016. </t>
  </si>
  <si>
    <t>SIGNIFICANT TRANSACTIONS WITH RELATED PARTIES</t>
  </si>
  <si>
    <t>NOTE 7. SIGNIFICANT TRANSACTIONS WITH RELATED PARTIES Employment Agreements: Effective June 1, 2009, the Company entered into an employment agreement with Dale Van Voorhis (the 2009 Van Voorhis Employment Agreement) to serve as the Companys Chief Operating Officer. Effective January 27, 2011, Mr. Van Voorhis was appointed as the Companys Chief Executive Officer. Effective June 1, 2016, the Company and Mr. Van Voorhis entered into the 2016 Van Voorhis Employment Agreement. Pursuant to the 2016 Van Voorhis Employment Agreement, Mr. Van Voorhis receives an initial base annual compensation in the amount of $90,000 per year, subject to annual review by the Board of Directors. The 2016 Van Voorhis Employment Agreement has a term of two years and entitles Mr. Van Voorhis to participate in any deferred compensation plan the Company may adopt during the term of his employment with the Company. On April 1, 2008, the Company entered into an employment agreement with James Meikle (the 2008 Meikle Employment Agreement) pursuant to which Mr. Meikle was hired to serve as the President and Chief Executive Officer of each of the Companys wholly owned subsidiaries. Effective January 27, 2011, Mr. Meikle was appointed as the Companys Chief Operating Officer. Effective April 1, 2015, the Company and Mr. Meikle entered into the 2015 Meikle Employment Agreement. Pursuant to the 2015 Meikle Employment Agreement, Mr. Meikle receives an initial base annual compensation in the amount of $135,000 per year, subject to annual review by the Board of Directors. The 2015 Meikle Employment Agreement has a term of two years and entitles Mr. Meikle to participate in any deferred compensation plan the Company may adopt during the term of his employment with the Company. Effective January 1, 2014, the Company entered into an employment agreement with Todd R. White (the White Employment Agreement) to serve as the Companys Chief Financial Officer. Pursuant to the White Employment Agreement, Mr. White received an initial base annual compensation of $50,000 per year, subject to annual review by the Board of Directors. Mr. White also received a $10,000 signing bonus. Effective January 1, 2015, Mr. Whites annual base compensation was increased to $60,000. The White Employment Agreement has a term of five years and entitles Mr. White to participate in any deferred compensation plan the Company may adopt during the term of his employment with the Company. Each of the foregoing employment agreements contains provisions for severance compensation in the event an agreement is (i) terminated early by the Company without cause or (ii) in the event of a change in control of the Company. This additional severance compensation payable totals $455,000. Lines of Credit: During the Companys 2015 fiscal year, the Companys Board of Directors approved the offer of two of the Companys Directors to loan the Company additional funds to support its seasonal working capital requirements. These loans have been made on the same terms and conditions as the LOC with CB&amp;T. As of October 2, 2016 and September 27, 2015, respectively, there were no outstanding balances against these Director loans.</t>
  </si>
  <si>
    <t>INCOME TAXES</t>
  </si>
  <si>
    <t xml:space="preserve">NOTE 8. INCOME TAXES The provision for income tax consists of the following: For the year ended October 2, 2016 September 27, 2015 Federal $ (762,724) $ 5,000 State 72,000 45,500 Total tax provision $ (690,724) $ 50,500 For the period ended October 2, 2016, the Company reported a pre-tax profit of $1,210,833 and utilized a portion of its Federal net operating loss carry-forward to offset its Federal tax liability, resulting in a zero regular Federal income tax liability for its 2016 fiscal year. However, the Company has estimated it will owe approximately $14,400 in Federal alternative minimum tax for its 2016 fiscal year. The provision for Federal income tax consists of the following: For the year ended Federal income tax benefit attributable to: October 2, 2016 September 27, 2015 Current operations $ 410,438 $ 229,534 Alternative minimum tax 14,400 5,000 Deferred tax benefit (126,621) - Valuation allowance (1,060,941) (229,534) Net provision for Federal income taxes $ (762,724) $ 5,000 The cumulative tax effect, at the expected rate of 34%, of significant items comprising our net deferred tax asset is as follows: As of Deferred tax asset attributable to: October 2, 2016 September 27, 2015 Net operating loss carryforward $ 650,503 $ 1,060,941 Accrued liabilities 126,621 - Less: valuation allowance - (1,060,941) Net deferred tax asset $ 777,124 $ - The cumulative Federal net operating loss carry-forward is approximately $1,913,200 as of October 2, 2016 and will expire beginning in the year 2026. Prior to October 2, 2016, the net deferred tax asset generated by the Federal net operating loss carry-forwards was fully reserved by a valuation allowance. Based on current expectations, the Company has determined that it is more likely than not it will fully realize the future benefit of its Federal net operating loss carry-forwards, therefore, the valuation allowance against its remaining net operating loss carry forwards is no longer appropriate as of October 2, 2016. Due to the change in ownership provisions of the Tax Reform Act of 1986, net operating loss carry forwards of approximately $1,913,200 for Federal income tax reporting purposes are subject to annual limitations. Should a change in ownership occur, Federal net operating loss carry forwards may be limited as to use in future years. For the fiscal years ended October 2, 2016 and September 27, 2015, the Company recorded a provision for State of Georgia income taxes of $72,000 and $45,500, respectively. </t>
  </si>
  <si>
    <t>COMMITMENTS AND CONTINGENCIES</t>
  </si>
  <si>
    <t>NOTE 9. COMMITMENTS AND CONTINGENCIES In September 2009, the Company filed an action against its former President and CEO in the Eighth Judicial District Court of the State of Nevada (Parks! America, Inc. vs. Eastland; et al., Case No. 09-A-599668). The Company brought this action in an attempt to obtain a Temporary Restraining Order and injunctive relief against the Eastland Defendants (Former President and CEO Larry Eastland and his related companies) as to the Eastland Defendants attempt to install a new Board of Directors for the Company. The Temporary Restraining Order was granted, as was the Preliminary Injunction. In June 2012, the Company amended its complaint against the Eastland Defendants to, among other things, add new claims for relief, as well as join as defendants, LEA Capital Advisors, LLC, an entity controlled by Mr. Eastland (together the Eastland Defendants), and Stanley Harper and Computer Contact Service, Inc., an entity controlled by Mr. Harper (together the Harper Defendants) for breaches of contract and fiduciary duty with regards to the Companys purchase of TempSERV on September 30, 2007 and its subsequent re-conveyance of TempSERV to Computer Contact Service, Inc. as of January 1, 2009. The Company was seeking damages in excess of $1.8 million. Discovery was conducted on the claims between the parties, after which the Harper Defendants filed a Motion for Summary Judgment asking that the claims against them be dismissed and that the claims asserted by the Harper Defendants against the Company be granted. After briefing and argument, the Court granted summary judgment in favor of the Harper Defendants. Because one of the contracts at issue contained a legal fee provision, the Harper Defendants filed a motion seeking to recover legal fees and costs. On October 24, 2014, the Court granted the Harper Defendants motion in part and ordered the Company to pay $304,328 in costs and attorneys fees to the Harper Defendants. The Company appealed the summary judgment orders and the award of costs and attorneys fees. On July 28, 2016, the Supreme Court of the State of Nevada issued an order mostly affirming the Eighth Judicial District Courts summary judgment rulings and award of attorneys fees and costs in favor of the Harper Defendants. After exhausting the Companys options to further pursue its action against the Harper Defendants, the Company reached a final settlement with the Harper Defendants totaling $372,416, inclusive of additional attorneys fees, costs and interest, which was paid on November 8, 2016. The portion of the Companys District Court action against the Eastland Defendants remains pending. On September 15, 2016, the Company filed an Application for Ex Parte Temporary Restraining Order with Notice and Motion for Preliminary Injunction or, alternatively, Application for Pre-Judgment Writ of Attachment, seeking to prevent Larry Eastland and/or Global Public Strategies, Ltd. (GPS), a foreign entity believed by the Company to be controlled by Larry Eastland, from transferring the approximately 10 million shares of the Companys stock believed to be held by GPS to a third party. On September 21, 2016, the Company obtained a Temporary Restraining Order, enjoining Larry Eastland and GPS from transferring any shares of the Companys stock. The parties were before the Court on November 22, 2016 for an evidentiary hearing as to the true ownership of the GPS stock as part of the Companys Motion for Preliminary Injunction or, alternatively, Application for Pre-Judgment Writ of Attachment. Following the evidentiary hearing, the Court issued minutes denying the Companys motion and lifting the Temporary Restraining Order, holding that the Court cannot enjoin GPS, a non-party, from selling the shares of the Companys stock that it currently holds. A final order on that decision is pending, but has not yet been issued by the District Court. The Company is considering its options as to the denial of a preliminary injunction regarding the GPS stock. The Company intends to proceed with its claims against the Eastland Defendants. At this time, the Eastland Defendants are not asserting any separate claims against the Company. Except as describ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t>
  </si>
  <si>
    <t>BUSINESS SEGMENTS</t>
  </si>
  <si>
    <t>NOTE 10. BUSINESS SEGMENTS The Company manages its operations on an individual location basis. Discrete financial information is maintained for each Park and provided to corporate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For the year ended October 2, 2016 September 27, 2015 Total net sales: Georgia $ 4,036,873 $ 3,479,502 Missouri 989,562 899,654 Consolidated $ 5,026,435 $ 4,379,156 Income (loss) before income taxes: Georgia $ 2,038,176 $ 1,571,626 Missouri 5,629 (94,036) Segment total 2,043,805 1,477,590 Corporate expenses (559,739) (584,168) Judgment award (68,088) - Other income (expense), net 9,350 8,435 Interest expense (204,087) (216,350) Amortization of loan fees (10,408) (10,408) Consolidated $ 1,210,833 $ 675,099 For the year ended October 2, 2016 September 27, 2015 Depreciation and amortization: Georgia $ 184,695 $ 183,629 Missouri 157,313 142,770 Corporate 10,408 10,408 Consolidated $ 352,416 $ 336,807 Capital expenditures Georgia $ 254,042 $ 200,730 Missouri 177,036 388,494 Consolidated $ 431,078 $ 589,224 As of October 2, 2016 September 27, 2015 Total assets: Georgia $ 5,350,266 $ 4,658,282 Missouri 2,633,066 2,489,603 Corporate 1,521,043 628,611 Consolidated $ 9,504,375 $ 7,776,496</t>
  </si>
  <si>
    <t>SUBSEQUENT EVENTS</t>
  </si>
  <si>
    <t xml:space="preserve">NOTE 11. SUBSEQUENT EVENTS In accordance with ASC 855-10, except as noted below and in NOTE 3. RESTRICTED CASH and NOTE 9. COMMITMENTS AND CONTINGENCIES, the Company has analyzed its operations subsequent to October 2, 2016 to the date these financial statements were issued and has determined that it does not have any material subsequent events to disclose in these consolidated financial statements. On December 8, 2016, one of the Companys Directors received an e-mail from a shareholder of the Company threatening a class action against the Company, the basis for which was unclear. The threat included a statement that the action would seek $2.5 million in damages. The Company denies any wrongdoing but is unable to respond more specifically without information as to the basis of the potential claim. </t>
  </si>
  <si>
    <t>ACCOUNTING POLICIES (POLICIES)</t>
  </si>
  <si>
    <t>ACCOUNTING POLICIES</t>
  </si>
  <si>
    <t>Basis of Presentation</t>
  </si>
  <si>
    <t xml:space="preserve">Basis of Presentation: The Companys consolidated financial statements are presented in accordance with accounting principles generally accepted in the United States of America (GAAP). The Company believes that the disclosures made are adequate to make the information presented not misleading. The information reflects all adjustments that, in the opinion of management, are necessary for a fair presentation of the financial position and results of operations for the periods set forth herein. </t>
  </si>
  <si>
    <t>Principles of Consolidation</t>
  </si>
  <si>
    <t xml:space="preserve">Principles of Consolidation: The accompanying consolidated financial statements include the accounts of the Company and its wholly owned subsidiaries (Wild Animal  Georgia and Wild Animal  Missouri). All material inter-company accounts and transactions have been eliminated in consolidation. </t>
  </si>
  <si>
    <t>Accounting Method</t>
  </si>
  <si>
    <t xml:space="preserve">Accounting Method: The Company recognizes income and expenses based on the accrual method of accounting. </t>
  </si>
  <si>
    <t>Estimates and Assumptions</t>
  </si>
  <si>
    <t xml:space="preserve">Estimates and Assumptions: Management uses estimates and assumptions in preparing financial statements in accordance with GAAP.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t>
  </si>
  <si>
    <t>Fiscal Year End</t>
  </si>
  <si>
    <t xml:space="preserve">Fiscal Year End: The Companys fiscal year-end is the Sunday closest to September 30, and its quarterly close dates are also determined by the Sunday closest to the end of each quarterly reporting period. For the 2016 fiscal year, October 2 was the closest Sunday, and for the 2015 fiscal year, September 27 was the closest Sunday. The 2016 fiscal year was comprised of 53-weeks, while the 2015 fiscal year was comprised of 52-weeks. This fiscal calendar aligns the Companys fiscal periods more closely with the seasonality of its business. The high season typically ends after the Labor Day holiday weekend. The period from October through early March is geared towards maintenance and preparation for the next busy season, which typically begins at Spring Break and runs through Labor Day. </t>
  </si>
  <si>
    <t>Reclassifications</t>
  </si>
  <si>
    <t xml:space="preserve">Reclassifications: Certain accounts and financial statement captions in the prior periods have been reclassified to conform to the current period financial statements. </t>
  </si>
  <si>
    <t>Financial and Concentrations Risk</t>
  </si>
  <si>
    <t xml:space="preserve">Financial and Concentrations Risk: The Company does not have any concentration or related financial credit risks. The Company maintains its cash in bank deposit accounts, which at times may exceed federally insured limits. </t>
  </si>
  <si>
    <t>Trade Accounts Receivable</t>
  </si>
  <si>
    <t xml:space="preserve">Trade Accounts Receivable: The theme parks are a payment upfront business; therefore, the Company typically carries little or no accounts receivable. The Company had no accounts receivable as of October 2, 2016 and September 27, 2015, respectively. </t>
  </si>
  <si>
    <t xml:space="preserve">Inventory: Inventory consists of park supplies, and is stated at the lower of cost or market. Cost is determined on the first-in, first-out method. Inventories are reviewed and reconciled annually, because inventory levels turn over rapidly. </t>
  </si>
  <si>
    <t>Property and Equipment</t>
  </si>
  <si>
    <t xml:space="preserve">Property and Equipment: Property and equipment are stated at cost. Depreciation is computed on the straight-line method over the estimated useful lives of the assets, which range from three to thirty-nine years. A summary is included below. October 2, 2016 September 27, 2015 Depreciable Lives Land $ 2,507,180 $ 2,507,180 not applicable Ground improvements 824,427 695,987 7-25 years Buildings and structures 2,882,285 2,879,160 10-39 years Animal Shelters/Habitats 1,219,023 1,060,200 10-39 years Park animals 642,769 633,133 5-10 years Equipment - Concession &amp; Related 221,493 216,579 3-15 years Equipment &amp; Vehicles - Yard/Field 512,445 482,244 3-15 years Vehicles - Buses &amp; Rental 186,932 176,267 3-5 years Rides and entertainment 181,867 181,867 5-10 years Furniture and fixtures 60,485 60,485 5-10 years 9,238,906 8,893,102 Less accumulated depreciation (2,806,009) (2,530,312) Property and equipment, net $ 6,432,897 $ 6,362,790 </t>
  </si>
  <si>
    <t>Other Intangible assets</t>
  </si>
  <si>
    <t>Other Intangible assets: Other intangible assets include loan fees and franchising fees, reported at cost. Loan fees are amortized over the life of the respective loan, currently 20 years for the term loan and seven years for the line-of-credit. See NOTE 4. LONG-TERM DEBT and NOTE 5. LINES OF CREDIT for more information. Franchising fees are amortized over a period of 60 months.</t>
  </si>
  <si>
    <t>Impairment of Long-Lived Assets</t>
  </si>
  <si>
    <t xml:space="preserve">Impairment of Long-Lived Assets: The Company reviews its major assets for impairment whenever events or changes in circumstances indicate that the carrying amount of an asset may not be recoverable. If an asset is considered impaired, then impairment will be recognized in an amount determined by the excess of the carrying amount of the asset over its fair value. </t>
  </si>
  <si>
    <t>Other Current Liabilities</t>
  </si>
  <si>
    <t xml:space="preserve">Other Current Liabilities: The following is a breakdown of other current liabilities: October 2, 2016 September 27, 2015 Accrued income taxes $ 45,426 $ 40,131 Accrued property taxes 37,408 41,646 Accrued sales taxes 28,928 26,754 Accrued wages and payroll taxes 23,814 69,979 Deferred revenue 16,532 14,255 Other accrued liabilities 79,284 54,684 Other current liabilities $ 231,392 $ 247,449 </t>
  </si>
  <si>
    <t>Financial Instruments</t>
  </si>
  <si>
    <t xml:space="preserve">Financial Instruments: The carrying amounts of financial instruments are considered by management to be their estimated fair values due to their short-term maturities. Securities that are publicly traded are valued at their fair market value as of the balance sheet date presented. </t>
  </si>
  <si>
    <t>Revenue Recognition</t>
  </si>
  <si>
    <t>Revenue Recognition: The Companys major source of income is from theme park admissions. Theme park revenues from admission fees are generally recognized upon receipt of payment at the time of the customers visit to the parks. Theme park revenues from advance online ticket purchases are deferred until the customers visit to the parks. Short-term seasonal passes are sold primarily during the spring and summer seasons, are negligible to our results of operations and are not material. The Company periodically sells surplus animals created from the natural breeding process that occurs within the parks. All animal sales are reported as a separate revenue line item.</t>
  </si>
  <si>
    <t>Advertising and Market Development</t>
  </si>
  <si>
    <t xml:space="preserve">Advertising and Market Development: The Company expenses advertising and marketing costs as incurred. </t>
  </si>
  <si>
    <t>Stock Based Compensation</t>
  </si>
  <si>
    <t>Stock Based Compensation: The Company recognizes compensation costs on a straight-line basis over the requisite service period associated with the grant. No activity has occurred in relation to stock options during any period presented. The Company awards shares to its Board of Directors for service on the Board. The shares issued to the Board are restricted and are not to be re-sold unless an exemption is available, such as the exemption afforded by Rule 144 promulgated under the Securities Act of 1933, as amended (the Securities Act). The Company recognizes the expense based on the fair market value at time of the grant. Each Director is typically granted 25,000 restricted shares annually, usually toward the end of the calendar year.</t>
  </si>
  <si>
    <t>Income Taxes</t>
  </si>
  <si>
    <t>Income Taxes: The Company utilizes the asset and liability method of accounting for income taxes,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reporting basis and the tax basis of the assets and liabilities, and are measured using the enacted tax rates and laws. Management periodically reviews the Companys deferred tax assets to determine whether their value can be realized based on available evidence. A valuation allowance is established when management believes it is more likely than not, that such tax benefits will not be realized. Changes in valuation allowances from period to period are included in the Companys income tax provision in the period of change.</t>
  </si>
  <si>
    <t>Basic and Diluted Net Income (Loss) Per Share</t>
  </si>
  <si>
    <t xml:space="preserve">Basic and Diluted Net Income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any common share rights unless the exercise becomes anti-dilutive and then only the basic per share amounts are shown in the report. Basic and diluted net income (loss) per share is computed by dividing net income (loss) available to common stockholders by the weighted average number of common shares outstanding in each period. </t>
  </si>
  <si>
    <t>Dividend Policy</t>
  </si>
  <si>
    <t xml:space="preserve">Dividend Policy: The Company has not yet adopted a policy regarding payment of dividends. </t>
  </si>
  <si>
    <t>Recent Accounting Pronouncements</t>
  </si>
  <si>
    <t xml:space="preserve">Recent Accounting Pronouncements: The Company does not expect recently issued accounting standards or interpretations to have a material impact on the Companys financial position, results of operations, cash flows or financial statement disclosures. </t>
  </si>
  <si>
    <t>PROPERTY AND EQUIPMENT (TABLES)</t>
  </si>
  <si>
    <t xml:space="preserve">A summary is included below. October 2, 2016 September 27, 2015 Depreciable Lives Land $ 2,507,180 $ 2,507,180 not applicable Ground improvements 824,427 695,987 7-25 years Buildings and structures 2,882,285 2,879,160 10-39 years Animal Shelters/Habitats 1,219,023 1,060,200 10-39 years Park animals 642,769 633,133 5-10 years Equipment - Concession &amp; Related 221,493 216,579 3-15 years Equipment &amp; Vehicles - Yard/Field 512,445 482,244 3-15 years Vehicles - Buses &amp; Rental 186,932 176,267 3-5 years Rides and entertainment 181,867 181,867 5-10 years Furniture and fixtures 60,485 60,485 5-10 years 9,238,906 8,893,102 Less accumulated depreciation (2,806,009) (2,530,312) Property and equipment, net $ 6,432,897 $ 6,362,790 </t>
  </si>
  <si>
    <t>OTHER CURRENT LIABILITIES (TABLES)</t>
  </si>
  <si>
    <t>OTHER CURRENT LIABILITIES (TABLES):</t>
  </si>
  <si>
    <t>The following is a breakdown of other current liabilities: October 2, 2016 September 27, 2015 Accrued income taxes $ 45,426 $ 40,131 Accrued property taxes 37,408 41,646 Accrued sales taxes 28,928 26,754 Accrued wages and payroll taxes 23,814 69,979 Deferred revenue 16,532 14,255 Other accrued liabilities 79,284 54,684 Other current liabilities $ 231,392 $ 247,449</t>
  </si>
  <si>
    <t>SCHEDULE OF LONG-TERM DEBT (Tables)</t>
  </si>
  <si>
    <t>SCHEDULE OF LONG-TERM DEBT</t>
  </si>
  <si>
    <t xml:space="preserve">The closing costs for the Refinancing Loan totaled $175,369 and are being amortized over the 20-year life of the loan. October 2, 2016 September 27, 2015 On January 9, 2013, the Company completed a refinancing transaction with CB&amp;T as lender. The Refinancing Loan was for a principal amount of $3,752,000 and has a 20-year term. $ 3,366,507 $ 3,483,168 Less current portion of long-term debt (115,060) (108,762) Long-term debt $ 3,251,447 $ 3,374,406 As of October 2, 2016, the scheduled future principal maturities, by fiscal year, are as follows: 2017 $ 115,060 2018 132,617 2019 140,446 2020 148,738 2021 157,520 thereafter 2,672,126 Total $ 3,366,507 </t>
  </si>
  <si>
    <t>INCOME TAXES (TABLES)</t>
  </si>
  <si>
    <t>INCOME TAXES (TABLES):</t>
  </si>
  <si>
    <t>The provision for income tax consists of the following:</t>
  </si>
  <si>
    <t>The provision for income tax consists of the following: For the year ended October 2, 2016 September 27, 2015 Federal $ (762,724) $ 5,000 State 72,000 45,500 Total tax provision $ (690,724) $ 50,500</t>
  </si>
  <si>
    <t>The provision for Federal income tax consists of the following:</t>
  </si>
  <si>
    <t>The provision for Federal income tax consists of the following: For the year ended Federal income tax benefit attributable to: October 2, 2016 September 27, 2015 Current operations $ 410,438 $ 229,534 Alternative minimum tax 14,400 5,000 Deferred tax benefit (126,621) - Valuation allowance (1,060,941) (229,534) Net provision for Federal income taxes $ (762,724) $ 5,000</t>
  </si>
  <si>
    <t>Deferred Tax Asset Table</t>
  </si>
  <si>
    <t>The cumulative tax effect, at the expected rate of 34%, of significant items comprising our net deferred tax asset is as follows: As of Deferred tax asset attributable to: October 2, 2016 September 27, 2015 Net operating loss carryforward $ 650,503 $ 1,060,941 Accrued liabilities 126,621 - Less: valuation allowance - (1,060,941) Net deferred tax asset $ 777,124 $ -</t>
  </si>
  <si>
    <t>SCHEDULE OF BUSINESS SEGMENTS (Tables)</t>
  </si>
  <si>
    <t>SCHEDULE OF BUSINESS SEGMENTS</t>
  </si>
  <si>
    <t>The following tables present financial information regarding each of the Companys reportable segments: For the year ended October 2, 2016 September 27, 2015 Total net sales: Georgia $ 4,036,873 $ 3,479,502 Missouri 989,562 899,654 Consolidated $ 5,026,435 $ 4,379,156 Income (loss) before income taxes: Georgia $ 2,038,176 $ 1,571,626 Missouri 5,629 (94,036) Segment total 2,043,805 1,477,590 Corporate expenses (559,739) (584,168) Judgment award (68,088) - Other income (expense), net 9,350 8,435 Interest expense (204,087) (216,350) Amortization of loan fees (10,408) (10,408) Consolidated $ 1,210,833 $ 675,099 For the year ended October 2, 2016 September 27, 2015 Depreciation and amortization: Georgia $ 184,695 $ 183,629 Missouri 157,313 142,770 Corporate 10,408 10,408 Consolidated $ 352,416 $ 336,807 Capital expenditures Georgia $ 254,042 $ 200,730 Missouri 177,036 388,494 Consolidated $ 431,078 $ 589,224 As of October 2, 2016 September 27, 2015 Total assets: Georgia $ 5,350,266 $ 4,658,282 Missouri 2,633,066 2,489,603 Corporate 1,521,043 628,611 Consolidated $ 9,504,375 $ 7,776,496</t>
  </si>
  <si>
    <t>ORGANIZATION (DETAILS)</t>
  </si>
  <si>
    <t>ORGANIZATION DETAILS</t>
  </si>
  <si>
    <t>Percentage of annual net sales which occured during the third and fourth quarter of the last two years minimum</t>
  </si>
  <si>
    <t>67.00%</t>
  </si>
  <si>
    <t>Percentage of annual net sales which occured during the third and fourth quarter of the last two years maximum</t>
  </si>
  <si>
    <t>72.00%</t>
  </si>
  <si>
    <t>PROPERTY AND EQUIPMENT STRAIGHT LINE METHOD (DETAILS) - USD ($)</t>
  </si>
  <si>
    <t>PROPERTY AND EQUIPMENT STRAIGHT LINE METHOD DETAILS</t>
  </si>
  <si>
    <t>Land depreciable Lives not applicable</t>
  </si>
  <si>
    <t>Ground improvements depreciable Lives from 7 to 25 years</t>
  </si>
  <si>
    <t>Buildings and structures depreciable Lives from 10 to 39 years</t>
  </si>
  <si>
    <t>Animal Shelters/Habitats depreciable Lives from 10 to 39 years</t>
  </si>
  <si>
    <t>Park animals depreciable Lives from 5 to 10 years</t>
  </si>
  <si>
    <t>Equipment - Concession &amp; Related depreciable Lives from 3 to 15 years</t>
  </si>
  <si>
    <t>Equipment &amp; Vehicles - Yard/Field depreciable Lives from 3 to 15 years</t>
  </si>
  <si>
    <t>Vehicles - Buses &amp; Rental depreciable Lives from 3 to 5 years</t>
  </si>
  <si>
    <t>Rides and entertainment depreciable Lives from 5 to 10 years</t>
  </si>
  <si>
    <t>Furniture and fixtures depreciable Lives from 5 to 10 years</t>
  </si>
  <si>
    <t>Total cost</t>
  </si>
  <si>
    <t>Less accumulated depreciation</t>
  </si>
  <si>
    <t>OTHER CURRENT LIABILITIES (DETAILS) - USD ($)</t>
  </si>
  <si>
    <t>OTHER CURRENT LIABILITIES DETAILS</t>
  </si>
  <si>
    <t>Accrued income taxes</t>
  </si>
  <si>
    <t>Accrued property taxes</t>
  </si>
  <si>
    <t>Accrued sales taxes</t>
  </si>
  <si>
    <t>Accrued wages and payroll taxes</t>
  </si>
  <si>
    <t>Deferred revenue</t>
  </si>
  <si>
    <t>Other accrued liabilities</t>
  </si>
  <si>
    <t>STOCK BASED COMPENSATION (DETAILS)</t>
  </si>
  <si>
    <t>Oct. 02, 2016shares</t>
  </si>
  <si>
    <t>STOC BASED COMPENSATION DETAILS</t>
  </si>
  <si>
    <t>Each director is typically granted Restricted shares annually</t>
  </si>
  <si>
    <t>RESTRICTED CASH (DETAILS) - USD ($)</t>
  </si>
  <si>
    <t>Nov. 17, 2016</t>
  </si>
  <si>
    <t>Nov. 08, 2016</t>
  </si>
  <si>
    <t>Restricted Cash Details</t>
  </si>
  <si>
    <t>Paid out to the Harper Defendants</t>
  </si>
  <si>
    <t>Company as unrestricted funds</t>
  </si>
  <si>
    <t>REFINANCING LOAN (DETAILS)</t>
  </si>
  <si>
    <t>Jan. 09, 2013USD ($)</t>
  </si>
  <si>
    <t>REFINANCING LOAN DETAILS</t>
  </si>
  <si>
    <t>Refinancing loan for a principal amount</t>
  </si>
  <si>
    <t>Refinancing loan in years</t>
  </si>
  <si>
    <t>Refinancing Loan bears interest at the rate of Prime Rate plus minimum</t>
  </si>
  <si>
    <t>2.50%</t>
  </si>
  <si>
    <t>Refinancing Loan interest rate for its first five years</t>
  </si>
  <si>
    <t>5.75%</t>
  </si>
  <si>
    <t>Interest Rate Will RePriced After Years Of LoanTerm</t>
  </si>
  <si>
    <t>Interest rate will repriced after 5 years at the rate of Prime Rate plus</t>
  </si>
  <si>
    <t>The minimum required monthly payment on refinancing loan durring its first five years</t>
  </si>
  <si>
    <t>Refinancing loans closing costs</t>
  </si>
  <si>
    <t>Refinancing Loan amortized in years</t>
  </si>
  <si>
    <t>REFINANCING LOAN-NARRATIVE(Details) - USD ($)</t>
  </si>
  <si>
    <t>REFINANCING LOAN-NARRATIVE</t>
  </si>
  <si>
    <t>On January 9, 2013, the Company completed a refinancing transaction with CB&amp;T as lender. The Refinancing Loan was for a principal amount of $3,752,000 and has a 20-year term.</t>
  </si>
  <si>
    <t>Less current portion of long-term debt</t>
  </si>
  <si>
    <t>DEBT INSTRUMENTS PARENTHETICALS (DETAILS)</t>
  </si>
  <si>
    <t>DEBT INSTRUMENTS PARENTHETICALS</t>
  </si>
  <si>
    <t>Refinancing Loan principal amount</t>
  </si>
  <si>
    <t>Refinancing Loan term in years</t>
  </si>
  <si>
    <t>LONG-TERM DEBT ( Details)</t>
  </si>
  <si>
    <t>Oct. 02, 2016USD ($)</t>
  </si>
  <si>
    <t>LONG-TERM DEBT Details</t>
  </si>
  <si>
    <t>Future principal maturities in 2017</t>
  </si>
  <si>
    <t>Future principal maturities in 2018</t>
  </si>
  <si>
    <t>Future principal maturities in 2019</t>
  </si>
  <si>
    <t>Future principal maturities in 2020</t>
  </si>
  <si>
    <t>Future principal maturities in 2021</t>
  </si>
  <si>
    <t>There after</t>
  </si>
  <si>
    <t>LINES OF CREDIT (DETAILS) - USD ($)</t>
  </si>
  <si>
    <t>Mar. 13, 2015</t>
  </si>
  <si>
    <t>WORKING CAPITAL CREDIT DETAILS</t>
  </si>
  <si>
    <t>Loan obtained for working capital</t>
  </si>
  <si>
    <t>Closing costs for the LOC totaled</t>
  </si>
  <si>
    <t>Line of credit interest rate</t>
  </si>
  <si>
    <t>5.50%</t>
  </si>
  <si>
    <t>Outstanding balance for the LOC and Director loans</t>
  </si>
  <si>
    <t>Company established an additional line of credit</t>
  </si>
  <si>
    <t>Additional line of credit expired on September 13, 2015 Closing costs for this line of credit</t>
  </si>
  <si>
    <t>COMMON STOCK TRANSACTIONS (DETAILS) - USD ($)</t>
  </si>
  <si>
    <t>Dec. 18, 2015</t>
  </si>
  <si>
    <t>Dec. 18, 2014</t>
  </si>
  <si>
    <t>COMMON STOCK TRANSACTIONS DETAILS</t>
  </si>
  <si>
    <t>Company awarded shares to six directors for services</t>
  </si>
  <si>
    <t>Board of Directors at a fair market value per share</t>
  </si>
  <si>
    <t>Board of Directors at a fair market value</t>
  </si>
  <si>
    <t>Percentage of Common stock outstanding of the company held by Officers, directors and their controlled entities</t>
  </si>
  <si>
    <t>55.20%</t>
  </si>
  <si>
    <t>RELATED PARTY TRANSACTIONS (DETAILS) - USD ($)</t>
  </si>
  <si>
    <t>RELATED PARTY TRANSACTIONS:</t>
  </si>
  <si>
    <t>Mr. Van Voorhis receives an initial base compensation</t>
  </si>
  <si>
    <t>Mr. Meikle receives an initial base compensation</t>
  </si>
  <si>
    <t>Mr. White receives an initial base effective January 1, 2014 compensation</t>
  </si>
  <si>
    <t>Mr. White received signing bonus</t>
  </si>
  <si>
    <t>Mr. White's annual base compensation effective from January 1, 2015 was increased to</t>
  </si>
  <si>
    <t>Employment agreements additional severance compensation payable totals</t>
  </si>
  <si>
    <t>Outstanding balance for Director loans</t>
  </si>
  <si>
    <t>PROVISION FOR INCOME TAX (DETAILS) - USD ($)</t>
  </si>
  <si>
    <t>PROVISION FOR INCOME TAX DETAILS</t>
  </si>
  <si>
    <t>Federal</t>
  </si>
  <si>
    <t>State</t>
  </si>
  <si>
    <t>Total tax provision</t>
  </si>
  <si>
    <t>INCOME TAXES (DETAILS)</t>
  </si>
  <si>
    <t>Income tax details</t>
  </si>
  <si>
    <t>Company has Reported a pre-tax income</t>
  </si>
  <si>
    <t>Federal net operating loss carry-forward</t>
  </si>
  <si>
    <t>Federal alternative minimum tax has recorded a related tax provision</t>
  </si>
  <si>
    <t>Net operating loss carry forwards</t>
  </si>
  <si>
    <t>PROVISION FOR FEDERAL INCOME TAX (DETAILS) - USD ($)</t>
  </si>
  <si>
    <t>Federal income tax benefit attributable to:</t>
  </si>
  <si>
    <t>Current operations</t>
  </si>
  <si>
    <t>Alternative minimum tax</t>
  </si>
  <si>
    <t>Deferred tax benefit</t>
  </si>
  <si>
    <t>Valuation allowance</t>
  </si>
  <si>
    <t>Net provision for Federal income taxes</t>
  </si>
  <si>
    <t>Company recorded a provision for state of Georgia income taxes</t>
  </si>
  <si>
    <t>NET DEFERRED TAX ASSET (DETAILS) - USD ($)</t>
  </si>
  <si>
    <t>Deferred tax asset attributable to:</t>
  </si>
  <si>
    <t>Net operating loss carryforward</t>
  </si>
  <si>
    <t>Accrued liabilities</t>
  </si>
  <si>
    <t>Less: valuation allowance</t>
  </si>
  <si>
    <t>Net deferred tax asset</t>
  </si>
  <si>
    <t>COMMITMENTS AND CONTINGENCIES (DETAILS) - USD ($)</t>
  </si>
  <si>
    <t>Sep. 15, 2016</t>
  </si>
  <si>
    <t>Feb. 05, 2015</t>
  </si>
  <si>
    <t>Oct. 24, 2014</t>
  </si>
  <si>
    <t>Jun. 30, 2012</t>
  </si>
  <si>
    <t>COMMITMENTS AND CONTINGENCIES DETAILS</t>
  </si>
  <si>
    <t>Company was seeking damages in excess</t>
  </si>
  <si>
    <t>Judgment against the company for costs and attorney's fees</t>
  </si>
  <si>
    <t>Company was required to post a bond or other security in amount</t>
  </si>
  <si>
    <t>Paid the award of costs and attorney's fees in favor of the Harper Defendants to</t>
  </si>
  <si>
    <t>Company to be controlled by Larry Eastland, Shares belived</t>
  </si>
  <si>
    <t>BUSINESS-SEGMENTS (DETAILS) - USD ($)</t>
  </si>
  <si>
    <t>Total net sales:</t>
  </si>
  <si>
    <t>Total net sales Georgia</t>
  </si>
  <si>
    <t>Total net sales Missouri</t>
  </si>
  <si>
    <t>Total net sales Consolidated</t>
  </si>
  <si>
    <t>Income (loss) before income taxes:</t>
  </si>
  <si>
    <t>Income (loss) before income taxes Georgia</t>
  </si>
  <si>
    <t>Income (loss) before income taxes Missouri</t>
  </si>
  <si>
    <t>Income (loss) before income taxes Segment total</t>
  </si>
  <si>
    <t>Income (loss) before income taxes Corporate expenses</t>
  </si>
  <si>
    <t>Income (loss) before income taxes Judgment award</t>
  </si>
  <si>
    <t>Income (loss) before income taxes Other income (expense), net</t>
  </si>
  <si>
    <t>Income (loss) before income taxes Interest expense</t>
  </si>
  <si>
    <t>Income (loss) before income taxes Amortization of loan fees</t>
  </si>
  <si>
    <t>Income (loss) before income taxes Consolidated</t>
  </si>
  <si>
    <t>Depreciation and amortization:</t>
  </si>
  <si>
    <t>Depreciation and amortizationGeorgia</t>
  </si>
  <si>
    <t>Depreciation and amortization Missouri</t>
  </si>
  <si>
    <t>Depreciation and amortizationCorporate</t>
  </si>
  <si>
    <t>Depreciation and amortization Consolidated</t>
  </si>
  <si>
    <t>Capital expenditures</t>
  </si>
  <si>
    <t>Capital expenditures Georgia</t>
  </si>
  <si>
    <t>Capital expenditures Missouri</t>
  </si>
  <si>
    <t>Capital expenditures Consolidated</t>
  </si>
  <si>
    <t>BUSINESS SEGMENTS ASSETS (DETAILS) - USD ($)</t>
  </si>
  <si>
    <t>Total assets {1}</t>
  </si>
  <si>
    <t>Total assets Georgia</t>
  </si>
  <si>
    <t>Total assets Missouri</t>
  </si>
  <si>
    <t>Total assets Corporate</t>
  </si>
  <si>
    <t>Total assets Consolidated</t>
  </si>
  <si>
    <t>SUBSEQUENT EVENTS (DETAILS)</t>
  </si>
  <si>
    <t>Dec. 08, 2016USD ($)</t>
  </si>
  <si>
    <t>SUBSEQUENT EVENTS DETAILS</t>
  </si>
  <si>
    <t>Statement that the action would seek in damag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297937</v>
      </c>
    </row>
    <row r="10" spans="1:3">
      <c r="A10" s="4" t="s">
        <v>16</v>
      </c>
      <c r="B10" s="4" t="s">
        <v>17</v>
      </c>
    </row>
    <row r="11" spans="1:3">
      <c r="A11" s="4" t="s">
        <v>18</v>
      </c>
      <c r="C11" s="5" t="n">
        <v>74531537</v>
      </c>
    </row>
    <row r="12" spans="1:3">
      <c r="A12" s="4" t="s">
        <v>19</v>
      </c>
      <c r="C12" s="6" t="n">
        <v>256500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35</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row r="18" spans="1:2">
      <c r="A18" s="4" t="s">
        <v>178</v>
      </c>
      <c r="B18" s="4" t="s">
        <v>179</v>
      </c>
    </row>
    <row r="19" spans="1:2">
      <c r="A19" s="4" t="s">
        <v>180</v>
      </c>
      <c r="B19" s="4" t="s">
        <v>181</v>
      </c>
    </row>
    <row r="20" spans="1:2">
      <c r="A20" s="4" t="s">
        <v>182</v>
      </c>
      <c r="B20" s="4" t="s">
        <v>183</v>
      </c>
    </row>
    <row r="21" spans="1:2">
      <c r="A21" s="4" t="s">
        <v>184</v>
      </c>
      <c r="B21" s="4" t="s">
        <v>185</v>
      </c>
    </row>
    <row r="22" spans="1:2">
      <c r="A22" s="4" t="s">
        <v>186</v>
      </c>
      <c r="B22" s="4" t="s">
        <v>187</v>
      </c>
    </row>
    <row r="23" spans="1:2">
      <c r="A23" s="4" t="s">
        <v>188</v>
      </c>
      <c r="B23" s="4" t="s">
        <v>189</v>
      </c>
    </row>
    <row r="24" spans="1:2">
      <c r="A24" s="4" t="s">
        <v>190</v>
      </c>
      <c r="B2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82777</v>
      </c>
      <c r="C3" s="6" t="n">
        <v>563096</v>
      </c>
    </row>
    <row r="4" spans="1:3">
      <c r="A4" s="4" t="s">
        <v>34</v>
      </c>
      <c r="B4" s="5" t="n">
        <v>456492</v>
      </c>
      <c r="C4" s="5" t="n">
        <v>456492</v>
      </c>
    </row>
    <row r="5" spans="1:3">
      <c r="A5" s="4" t="s">
        <v>35</v>
      </c>
      <c r="B5" s="5" t="n">
        <v>107573</v>
      </c>
      <c r="C5" s="5" t="n">
        <v>139324</v>
      </c>
    </row>
    <row r="6" spans="1:3">
      <c r="A6" s="4" t="s">
        <v>36</v>
      </c>
      <c r="B6" s="5" t="n">
        <v>87760</v>
      </c>
      <c r="C6" s="5" t="n">
        <v>87633</v>
      </c>
    </row>
    <row r="7" spans="1:3">
      <c r="A7" s="4" t="s">
        <v>37</v>
      </c>
      <c r="B7" s="5" t="n">
        <v>2134602</v>
      </c>
      <c r="C7" s="5" t="n">
        <v>1246545</v>
      </c>
    </row>
    <row r="8" spans="1:3">
      <c r="A8" s="4" t="s">
        <v>38</v>
      </c>
      <c r="B8" s="5" t="n">
        <v>6432897</v>
      </c>
      <c r="C8" s="5" t="n">
        <v>6362790</v>
      </c>
    </row>
    <row r="9" spans="1:3">
      <c r="A9" s="4" t="s">
        <v>39</v>
      </c>
      <c r="B9" s="5" t="n">
        <v>151252</v>
      </c>
      <c r="C9" s="5" t="n">
        <v>158661</v>
      </c>
    </row>
    <row r="10" spans="1:3">
      <c r="A10" s="4" t="s">
        <v>40</v>
      </c>
      <c r="B10" s="5" t="n">
        <v>777124</v>
      </c>
      <c r="C10" s="5" t="n">
        <v>0</v>
      </c>
    </row>
    <row r="11" spans="1:3">
      <c r="A11" s="4" t="s">
        <v>41</v>
      </c>
      <c r="B11" s="5" t="n">
        <v>8500</v>
      </c>
      <c r="C11" s="5" t="n">
        <v>8500</v>
      </c>
    </row>
    <row r="12" spans="1:3">
      <c r="A12" s="4" t="s">
        <v>42</v>
      </c>
      <c r="B12" s="5" t="n">
        <v>9504375</v>
      </c>
      <c r="C12" s="5" t="n">
        <v>7776496</v>
      </c>
    </row>
    <row r="13" spans="1:3">
      <c r="A13" s="3" t="s">
        <v>43</v>
      </c>
    </row>
    <row r="14" spans="1:3">
      <c r="A14" s="4" t="s">
        <v>44</v>
      </c>
      <c r="B14" s="5" t="n">
        <v>24106</v>
      </c>
      <c r="C14" s="5" t="n">
        <v>141404</v>
      </c>
    </row>
    <row r="15" spans="1:3">
      <c r="A15" s="4" t="s">
        <v>45</v>
      </c>
      <c r="B15" s="5" t="n">
        <v>231392</v>
      </c>
      <c r="C15" s="5" t="n">
        <v>247449</v>
      </c>
    </row>
    <row r="16" spans="1:3">
      <c r="A16" s="4" t="s">
        <v>46</v>
      </c>
      <c r="B16" s="5" t="n">
        <v>372416</v>
      </c>
      <c r="C16" s="5" t="n">
        <v>304328</v>
      </c>
    </row>
    <row r="17" spans="1:3">
      <c r="A17" s="4" t="s">
        <v>47</v>
      </c>
      <c r="B17" s="5" t="n">
        <v>115060</v>
      </c>
      <c r="C17" s="5" t="n">
        <v>108762</v>
      </c>
    </row>
    <row r="18" spans="1:3">
      <c r="A18" s="4" t="s">
        <v>48</v>
      </c>
      <c r="B18" s="5" t="n">
        <v>742974</v>
      </c>
      <c r="C18" s="5" t="n">
        <v>801943</v>
      </c>
    </row>
    <row r="19" spans="1:3">
      <c r="A19" s="4" t="s">
        <v>49</v>
      </c>
      <c r="B19" s="5" t="n">
        <v>3251447</v>
      </c>
      <c r="C19" s="5" t="n">
        <v>3374406</v>
      </c>
    </row>
    <row r="20" spans="1:3">
      <c r="A20" s="4" t="s">
        <v>50</v>
      </c>
      <c r="B20" s="5" t="n">
        <v>3994421</v>
      </c>
      <c r="C20" s="5" t="n">
        <v>4176349</v>
      </c>
    </row>
    <row r="21" spans="1:3">
      <c r="A21" s="3" t="s">
        <v>51</v>
      </c>
    </row>
    <row r="22" spans="1:3">
      <c r="A22" s="4" t="s">
        <v>52</v>
      </c>
      <c r="B22" s="5" t="n">
        <v>74531</v>
      </c>
      <c r="C22" s="5" t="n">
        <v>74381</v>
      </c>
    </row>
    <row r="23" spans="1:3">
      <c r="A23" s="4" t="s">
        <v>53</v>
      </c>
      <c r="B23" s="5" t="n">
        <v>4809606</v>
      </c>
      <c r="C23" s="5" t="n">
        <v>4801506</v>
      </c>
    </row>
    <row r="24" spans="1:3">
      <c r="A24" s="4" t="s">
        <v>54</v>
      </c>
      <c r="B24" s="5" t="n">
        <v>-3250</v>
      </c>
      <c r="C24" s="5" t="n">
        <v>-3250</v>
      </c>
    </row>
    <row r="25" spans="1:3">
      <c r="A25" s="4" t="s">
        <v>55</v>
      </c>
      <c r="B25" s="5" t="n">
        <v>629067</v>
      </c>
      <c r="C25" s="5" t="n">
        <v>-1272490</v>
      </c>
    </row>
    <row r="26" spans="1:3">
      <c r="A26" s="4" t="s">
        <v>56</v>
      </c>
      <c r="B26" s="5" t="n">
        <v>5509954</v>
      </c>
      <c r="C26" s="5" t="n">
        <v>3600147</v>
      </c>
    </row>
    <row r="27" spans="1:3">
      <c r="A27" s="4" t="s">
        <v>57</v>
      </c>
      <c r="B27" s="6" t="n">
        <v>9504375</v>
      </c>
      <c r="C27" s="6" t="n">
        <v>7776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11</v>
      </c>
      <c r="B1" s="2" t="s">
        <v>2</v>
      </c>
    </row>
    <row r="2" spans="1:2">
      <c r="A2" s="3" t="s">
        <v>212</v>
      </c>
    </row>
    <row r="3" spans="1:2">
      <c r="A3" s="4" t="s">
        <v>213</v>
      </c>
      <c r="B3" s="4" t="s">
        <v>214</v>
      </c>
    </row>
    <row r="4" spans="1:2">
      <c r="A4" s="4" t="s">
        <v>215</v>
      </c>
      <c r="B4" s="4" t="s">
        <v>21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7</v>
      </c>
      <c r="B1" s="2" t="s">
        <v>2</v>
      </c>
      <c r="C1" s="2" t="s">
        <v>31</v>
      </c>
    </row>
    <row r="2" spans="1:3">
      <c r="A2" s="3" t="s">
        <v>218</v>
      </c>
    </row>
    <row r="3" spans="1:3">
      <c r="A3" s="4" t="s">
        <v>219</v>
      </c>
      <c r="B3" s="6" t="n">
        <v>2507180</v>
      </c>
      <c r="C3" s="6" t="n">
        <v>2507180</v>
      </c>
    </row>
    <row r="4" spans="1:3">
      <c r="A4" s="4" t="s">
        <v>220</v>
      </c>
      <c r="B4" s="5" t="n">
        <v>824427</v>
      </c>
      <c r="C4" s="5" t="n">
        <v>695987</v>
      </c>
    </row>
    <row r="5" spans="1:3">
      <c r="A5" s="4" t="s">
        <v>221</v>
      </c>
      <c r="B5" s="5" t="n">
        <v>2882285</v>
      </c>
      <c r="C5" s="5" t="n">
        <v>2879160</v>
      </c>
    </row>
    <row r="6" spans="1:3">
      <c r="A6" s="4" t="s">
        <v>222</v>
      </c>
      <c r="B6" s="5" t="n">
        <v>1219023</v>
      </c>
      <c r="C6" s="5" t="n">
        <v>1060200</v>
      </c>
    </row>
    <row r="7" spans="1:3">
      <c r="A7" s="4" t="s">
        <v>223</v>
      </c>
      <c r="B7" s="5" t="n">
        <v>642769</v>
      </c>
      <c r="C7" s="5" t="n">
        <v>633133</v>
      </c>
    </row>
    <row r="8" spans="1:3">
      <c r="A8" s="4" t="s">
        <v>224</v>
      </c>
      <c r="B8" s="5" t="n">
        <v>221493</v>
      </c>
      <c r="C8" s="5" t="n">
        <v>216579</v>
      </c>
    </row>
    <row r="9" spans="1:3">
      <c r="A9" s="4" t="s">
        <v>225</v>
      </c>
      <c r="B9" s="5" t="n">
        <v>512445</v>
      </c>
      <c r="C9" s="5" t="n">
        <v>482244</v>
      </c>
    </row>
    <row r="10" spans="1:3">
      <c r="A10" s="4" t="s">
        <v>226</v>
      </c>
      <c r="B10" s="5" t="n">
        <v>186932</v>
      </c>
      <c r="C10" s="5" t="n">
        <v>176267</v>
      </c>
    </row>
    <row r="11" spans="1:3">
      <c r="A11" s="4" t="s">
        <v>227</v>
      </c>
      <c r="B11" s="5" t="n">
        <v>181867</v>
      </c>
      <c r="C11" s="5" t="n">
        <v>181867</v>
      </c>
    </row>
    <row r="12" spans="1:3">
      <c r="A12" s="4" t="s">
        <v>228</v>
      </c>
      <c r="B12" s="5" t="n">
        <v>60485</v>
      </c>
      <c r="C12" s="5" t="n">
        <v>60485</v>
      </c>
    </row>
    <row r="13" spans="1:3">
      <c r="A13" s="4" t="s">
        <v>229</v>
      </c>
      <c r="B13" s="5" t="n">
        <v>9238906</v>
      </c>
      <c r="C13" s="5" t="n">
        <v>8893102</v>
      </c>
    </row>
    <row r="14" spans="1:3">
      <c r="A14" s="4" t="s">
        <v>230</v>
      </c>
      <c r="B14" s="5" t="n">
        <v>-2806009</v>
      </c>
      <c r="C14" s="5" t="n">
        <v>-2530312</v>
      </c>
    </row>
    <row r="15" spans="1:3">
      <c r="A15" s="4" t="s">
        <v>38</v>
      </c>
      <c r="B15" s="6" t="n">
        <v>6432897</v>
      </c>
      <c r="C15" s="6" t="n">
        <v>63627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1</v>
      </c>
      <c r="B1" s="2" t="s">
        <v>2</v>
      </c>
      <c r="C1" s="2" t="s">
        <v>31</v>
      </c>
    </row>
    <row r="2" spans="1:3">
      <c r="A2" s="3" t="s">
        <v>232</v>
      </c>
    </row>
    <row r="3" spans="1:3">
      <c r="A3" s="4" t="s">
        <v>233</v>
      </c>
      <c r="B3" s="6" t="n">
        <v>45426</v>
      </c>
      <c r="C3" s="6" t="n">
        <v>40131</v>
      </c>
    </row>
    <row r="4" spans="1:3">
      <c r="A4" s="4" t="s">
        <v>234</v>
      </c>
      <c r="B4" s="5" t="n">
        <v>37408</v>
      </c>
      <c r="C4" s="5" t="n">
        <v>41646</v>
      </c>
    </row>
    <row r="5" spans="1:3">
      <c r="A5" s="4" t="s">
        <v>235</v>
      </c>
      <c r="B5" s="5" t="n">
        <v>28928</v>
      </c>
      <c r="C5" s="5" t="n">
        <v>26754</v>
      </c>
    </row>
    <row r="6" spans="1:3">
      <c r="A6" s="4" t="s">
        <v>236</v>
      </c>
      <c r="B6" s="5" t="n">
        <v>23814</v>
      </c>
      <c r="C6" s="5" t="n">
        <v>69979</v>
      </c>
    </row>
    <row r="7" spans="1:3">
      <c r="A7" s="4" t="s">
        <v>237</v>
      </c>
      <c r="B7" s="5" t="n">
        <v>16532</v>
      </c>
      <c r="C7" s="5" t="n">
        <v>14255</v>
      </c>
    </row>
    <row r="8" spans="1:3">
      <c r="A8" s="4" t="s">
        <v>238</v>
      </c>
      <c r="B8" s="5" t="n">
        <v>79284</v>
      </c>
      <c r="C8" s="5" t="n">
        <v>54684</v>
      </c>
    </row>
    <row r="9" spans="1:3">
      <c r="A9" s="4" t="s">
        <v>45</v>
      </c>
      <c r="B9" s="6" t="n">
        <v>231392</v>
      </c>
      <c r="C9" s="6" t="n">
        <v>2474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0"/>
  </cols>
  <sheetData>
    <row r="1" spans="1:2">
      <c r="A1" s="1" t="s">
        <v>239</v>
      </c>
      <c r="B1" s="2" t="s">
        <v>240</v>
      </c>
    </row>
    <row r="2" spans="1:2">
      <c r="A2" s="3" t="s">
        <v>241</v>
      </c>
    </row>
    <row r="3" spans="1:2">
      <c r="A3" s="4" t="s">
        <v>242</v>
      </c>
      <c r="B3" s="5" t="n">
        <v>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43</v>
      </c>
      <c r="B1" s="2" t="s">
        <v>244</v>
      </c>
      <c r="C1" s="2" t="s">
        <v>245</v>
      </c>
    </row>
    <row r="2" spans="1:3">
      <c r="A2" s="3" t="s">
        <v>246</v>
      </c>
    </row>
    <row r="3" spans="1:3">
      <c r="A3" s="4" t="s">
        <v>247</v>
      </c>
      <c r="C3" s="6" t="n">
        <v>372416</v>
      </c>
    </row>
    <row r="4" spans="1:3">
      <c r="A4" s="4" t="s">
        <v>248</v>
      </c>
      <c r="B4" s="6" t="n">
        <v>79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50</v>
      </c>
    </row>
    <row r="2" spans="1:2">
      <c r="A2" s="3" t="s">
        <v>251</v>
      </c>
    </row>
    <row r="3" spans="1:2">
      <c r="A3" s="4" t="s">
        <v>252</v>
      </c>
      <c r="B3" s="6" t="n">
        <v>3752000</v>
      </c>
    </row>
    <row r="4" spans="1:2">
      <c r="A4" s="4" t="s">
        <v>253</v>
      </c>
      <c r="B4" s="5" t="n">
        <v>20</v>
      </c>
    </row>
    <row r="5" spans="1:2">
      <c r="A5" s="4" t="s">
        <v>254</v>
      </c>
      <c r="B5" s="4" t="s">
        <v>255</v>
      </c>
    </row>
    <row r="6" spans="1:2">
      <c r="A6" s="4" t="s">
        <v>256</v>
      </c>
      <c r="B6" s="4" t="s">
        <v>257</v>
      </c>
    </row>
    <row r="7" spans="1:2">
      <c r="A7" s="4" t="s">
        <v>258</v>
      </c>
      <c r="B7" s="5" t="n">
        <v>5</v>
      </c>
    </row>
    <row r="8" spans="1:2">
      <c r="A8" s="4" t="s">
        <v>259</v>
      </c>
      <c r="B8" s="4" t="s">
        <v>255</v>
      </c>
    </row>
    <row r="9" spans="1:2">
      <c r="A9" s="4" t="s">
        <v>260</v>
      </c>
      <c r="B9" s="6" t="n">
        <v>26343</v>
      </c>
    </row>
    <row r="10" spans="1:2">
      <c r="A10" s="4" t="s">
        <v>261</v>
      </c>
      <c r="B10" s="6" t="n">
        <v>175369</v>
      </c>
    </row>
    <row r="11" spans="1:2">
      <c r="A11" s="4" t="s">
        <v>262</v>
      </c>
      <c r="B11" s="5" t="n">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v>
      </c>
      <c r="B1" s="2" t="s">
        <v>2</v>
      </c>
      <c r="C1" s="2" t="s">
        <v>31</v>
      </c>
    </row>
    <row r="2" spans="1:3">
      <c r="A2" s="3" t="s">
        <v>59</v>
      </c>
    </row>
    <row r="3" spans="1:3">
      <c r="A3" s="4" t="s">
        <v>60</v>
      </c>
      <c r="B3" s="7" t="n">
        <v>0.001</v>
      </c>
      <c r="C3" s="7" t="n">
        <v>0.001</v>
      </c>
    </row>
    <row r="4" spans="1:3">
      <c r="A4" s="4" t="s">
        <v>61</v>
      </c>
      <c r="B4" s="5" t="n">
        <v>300000000</v>
      </c>
      <c r="C4" s="5" t="n">
        <v>300000000</v>
      </c>
    </row>
    <row r="5" spans="1:3">
      <c r="A5" s="4" t="s">
        <v>62</v>
      </c>
      <c r="B5" s="5" t="n">
        <v>74531537</v>
      </c>
      <c r="C5" s="5" t="n">
        <v>74381537</v>
      </c>
    </row>
    <row r="6" spans="1:3">
      <c r="A6" s="4" t="s">
        <v>63</v>
      </c>
      <c r="B6" s="5" t="n">
        <v>74531537</v>
      </c>
      <c r="C6" s="5" t="n">
        <v>743815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31</v>
      </c>
    </row>
    <row r="2" spans="1:3">
      <c r="A2" s="3" t="s">
        <v>264</v>
      </c>
    </row>
    <row r="3" spans="1:3">
      <c r="A3" s="4" t="s">
        <v>265</v>
      </c>
      <c r="B3" s="6" t="n">
        <v>3366507</v>
      </c>
      <c r="C3" s="6" t="n">
        <v>3483168</v>
      </c>
    </row>
    <row r="4" spans="1:3">
      <c r="A4" s="4" t="s">
        <v>266</v>
      </c>
      <c r="B4" s="5" t="n">
        <v>-115060</v>
      </c>
      <c r="C4" s="5" t="n">
        <v>-108762</v>
      </c>
    </row>
    <row r="5" spans="1:3">
      <c r="A5" s="4" t="s">
        <v>49</v>
      </c>
      <c r="B5" s="6" t="n">
        <v>3251447</v>
      </c>
      <c r="C5" s="6" t="n">
        <v>33744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67</v>
      </c>
      <c r="B1" s="2" t="s">
        <v>250</v>
      </c>
    </row>
    <row r="2" spans="1:2">
      <c r="A2" s="3" t="s">
        <v>268</v>
      </c>
    </row>
    <row r="3" spans="1:2">
      <c r="A3" s="4" t="s">
        <v>269</v>
      </c>
      <c r="B3" s="6" t="n">
        <v>3752000</v>
      </c>
    </row>
    <row r="4" spans="1:2">
      <c r="A4" s="4" t="s">
        <v>270</v>
      </c>
      <c r="B4" s="5" t="n">
        <v>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271</v>
      </c>
      <c r="B1" s="2" t="s">
        <v>272</v>
      </c>
    </row>
    <row r="2" spans="1:2">
      <c r="A2" s="3" t="s">
        <v>273</v>
      </c>
    </row>
    <row r="3" spans="1:2">
      <c r="A3" s="4" t="s">
        <v>274</v>
      </c>
      <c r="B3" s="6" t="n">
        <v>115060</v>
      </c>
    </row>
    <row r="4" spans="1:2">
      <c r="A4" s="4" t="s">
        <v>275</v>
      </c>
      <c r="B4" s="5" t="n">
        <v>132617</v>
      </c>
    </row>
    <row r="5" spans="1:2">
      <c r="A5" s="4" t="s">
        <v>276</v>
      </c>
      <c r="B5" s="5" t="n">
        <v>140446</v>
      </c>
    </row>
    <row r="6" spans="1:2">
      <c r="A6" s="4" t="s">
        <v>277</v>
      </c>
      <c r="B6" s="5" t="n">
        <v>148738</v>
      </c>
    </row>
    <row r="7" spans="1:2">
      <c r="A7" s="4" t="s">
        <v>278</v>
      </c>
      <c r="B7" s="5" t="n">
        <v>157520</v>
      </c>
    </row>
    <row r="8" spans="1:2">
      <c r="A8" s="4" t="s">
        <v>279</v>
      </c>
      <c r="B8" s="5" t="n">
        <v>2672126</v>
      </c>
    </row>
    <row r="9" spans="1:2">
      <c r="A9" s="4" t="s">
        <v>89</v>
      </c>
      <c r="B9" s="6" t="n">
        <v>33665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31</v>
      </c>
      <c r="D1" s="2" t="s">
        <v>281</v>
      </c>
    </row>
    <row r="2" spans="1:4">
      <c r="A2" s="3" t="s">
        <v>282</v>
      </c>
    </row>
    <row r="3" spans="1:4">
      <c r="A3" s="4" t="s">
        <v>283</v>
      </c>
      <c r="B3" s="6" t="n">
        <v>350000</v>
      </c>
    </row>
    <row r="4" spans="1:4">
      <c r="A4" s="4" t="s">
        <v>284</v>
      </c>
      <c r="B4" s="6" t="n">
        <v>11482</v>
      </c>
    </row>
    <row r="5" spans="1:4">
      <c r="A5" s="4" t="s">
        <v>285</v>
      </c>
      <c r="B5" s="4" t="s">
        <v>286</v>
      </c>
    </row>
    <row r="6" spans="1:4">
      <c r="A6" s="4" t="s">
        <v>287</v>
      </c>
      <c r="B6" s="6" t="n">
        <v>0</v>
      </c>
      <c r="C6" s="6" t="n">
        <v>0</v>
      </c>
    </row>
    <row r="7" spans="1:4">
      <c r="A7" s="4" t="s">
        <v>288</v>
      </c>
      <c r="D7" s="6" t="n">
        <v>100000</v>
      </c>
    </row>
    <row r="8" spans="1:4">
      <c r="A8" s="4" t="s">
        <v>289</v>
      </c>
      <c r="D8" s="6" t="n">
        <v>10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91</v>
      </c>
      <c r="D1" s="2" t="s">
        <v>292</v>
      </c>
    </row>
    <row r="2" spans="1:4">
      <c r="A2" s="3" t="s">
        <v>293</v>
      </c>
    </row>
    <row r="3" spans="1:4">
      <c r="A3" s="4" t="s">
        <v>294</v>
      </c>
      <c r="C3" s="5" t="n">
        <v>150000</v>
      </c>
      <c r="D3" s="5" t="n">
        <v>150000</v>
      </c>
    </row>
    <row r="4" spans="1:4">
      <c r="A4" s="4" t="s">
        <v>295</v>
      </c>
      <c r="C4" s="7" t="n">
        <v>0.055</v>
      </c>
      <c r="D4" s="7" t="n">
        <v>0.031</v>
      </c>
    </row>
    <row r="5" spans="1:4">
      <c r="A5" s="4" t="s">
        <v>296</v>
      </c>
      <c r="C5" s="6" t="n">
        <v>8250</v>
      </c>
      <c r="D5" s="6" t="n">
        <v>4650</v>
      </c>
    </row>
    <row r="6" spans="1:4">
      <c r="A6" s="4" t="s">
        <v>297</v>
      </c>
      <c r="B6" s="4" t="s">
        <v>2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1</v>
      </c>
    </row>
    <row r="2" spans="1:3">
      <c r="A2" s="3" t="s">
        <v>300</v>
      </c>
    </row>
    <row r="3" spans="1:3">
      <c r="A3" s="4" t="s">
        <v>301</v>
      </c>
      <c r="B3" s="6" t="n">
        <v>90000</v>
      </c>
    </row>
    <row r="4" spans="1:3">
      <c r="A4" s="4" t="s">
        <v>302</v>
      </c>
      <c r="B4" s="5" t="n">
        <v>135000</v>
      </c>
    </row>
    <row r="5" spans="1:3">
      <c r="A5" s="4" t="s">
        <v>303</v>
      </c>
      <c r="B5" s="5" t="n">
        <v>50000</v>
      </c>
    </row>
    <row r="6" spans="1:3">
      <c r="A6" s="4" t="s">
        <v>304</v>
      </c>
      <c r="B6" s="5" t="n">
        <v>10000</v>
      </c>
    </row>
    <row r="7" spans="1:3">
      <c r="A7" s="4" t="s">
        <v>305</v>
      </c>
      <c r="B7" s="5" t="n">
        <v>60000</v>
      </c>
    </row>
    <row r="8" spans="1:3">
      <c r="A8" s="4" t="s">
        <v>306</v>
      </c>
      <c r="B8" s="5" t="n">
        <v>455000</v>
      </c>
    </row>
    <row r="9" spans="1:3">
      <c r="A9" s="4" t="s">
        <v>307</v>
      </c>
      <c r="B9" s="6" t="n">
        <v>0</v>
      </c>
      <c r="C9"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08</v>
      </c>
      <c r="B1" s="2" t="s">
        <v>1</v>
      </c>
    </row>
    <row r="2" spans="1:3">
      <c r="B2" s="2" t="s">
        <v>2</v>
      </c>
      <c r="C2" s="2" t="s">
        <v>31</v>
      </c>
    </row>
    <row r="3" spans="1:3">
      <c r="A3" s="3" t="s">
        <v>309</v>
      </c>
    </row>
    <row r="4" spans="1:3">
      <c r="A4" s="4" t="s">
        <v>310</v>
      </c>
      <c r="B4" s="6" t="n">
        <v>-762724</v>
      </c>
      <c r="C4" s="6" t="n">
        <v>5000</v>
      </c>
    </row>
    <row r="5" spans="1:3">
      <c r="A5" s="4" t="s">
        <v>311</v>
      </c>
      <c r="B5" s="5" t="n">
        <v>72000</v>
      </c>
      <c r="C5" s="5" t="n">
        <v>45500</v>
      </c>
    </row>
    <row r="6" spans="1:3">
      <c r="A6" s="4" t="s">
        <v>312</v>
      </c>
      <c r="B6" s="6" t="n">
        <v>-690724</v>
      </c>
      <c r="C6" s="6" t="n">
        <v>50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313</v>
      </c>
      <c r="B1" s="2" t="s">
        <v>1</v>
      </c>
    </row>
    <row r="2" spans="1:2">
      <c r="B2" s="2" t="s">
        <v>272</v>
      </c>
    </row>
    <row r="3" spans="1:2">
      <c r="A3" s="3" t="s">
        <v>314</v>
      </c>
    </row>
    <row r="4" spans="1:2">
      <c r="A4" s="4" t="s">
        <v>315</v>
      </c>
      <c r="B4" s="6" t="n">
        <v>1210833</v>
      </c>
    </row>
    <row r="5" spans="1:2">
      <c r="A5" s="4" t="s">
        <v>316</v>
      </c>
      <c r="B5" s="5" t="n">
        <v>1913200</v>
      </c>
    </row>
    <row r="6" spans="1:2">
      <c r="A6" s="4" t="s">
        <v>317</v>
      </c>
      <c r="B6" s="5" t="n">
        <v>14400</v>
      </c>
    </row>
    <row r="7" spans="1:2">
      <c r="A7" s="4" t="s">
        <v>318</v>
      </c>
      <c r="B7" s="6" t="n">
        <v>1913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9</v>
      </c>
      <c r="B1" s="2" t="s">
        <v>1</v>
      </c>
    </row>
    <row r="2" spans="1:3">
      <c r="B2" s="2" t="s">
        <v>2</v>
      </c>
      <c r="C2" s="2" t="s">
        <v>31</v>
      </c>
    </row>
    <row r="3" spans="1:3">
      <c r="A3" s="3" t="s">
        <v>320</v>
      </c>
    </row>
    <row r="4" spans="1:3">
      <c r="A4" s="4" t="s">
        <v>321</v>
      </c>
      <c r="B4" s="6" t="n">
        <v>410438</v>
      </c>
      <c r="C4" s="6" t="n">
        <v>229534</v>
      </c>
    </row>
    <row r="5" spans="1:3">
      <c r="A5" s="4" t="s">
        <v>322</v>
      </c>
      <c r="B5" s="5" t="n">
        <v>14400</v>
      </c>
      <c r="C5" s="5" t="n">
        <v>5000</v>
      </c>
    </row>
    <row r="6" spans="1:3">
      <c r="A6" s="4" t="s">
        <v>323</v>
      </c>
      <c r="B6" s="5" t="n">
        <v>-126621</v>
      </c>
    </row>
    <row r="7" spans="1:3">
      <c r="A7" s="4" t="s">
        <v>324</v>
      </c>
      <c r="B7" s="5" t="n">
        <v>-1060941</v>
      </c>
      <c r="C7" s="5" t="n">
        <v>-229534</v>
      </c>
    </row>
    <row r="8" spans="1:3">
      <c r="A8" s="4" t="s">
        <v>325</v>
      </c>
      <c r="B8" s="5" t="n">
        <v>-762724</v>
      </c>
      <c r="C8" s="5" t="n">
        <v>5000</v>
      </c>
    </row>
    <row r="9" spans="1:3">
      <c r="A9" s="4" t="s">
        <v>326</v>
      </c>
      <c r="B9" s="6" t="n">
        <v>72000</v>
      </c>
      <c r="C9" s="6" t="n">
        <v>45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7</v>
      </c>
      <c r="B1" s="2" t="s">
        <v>2</v>
      </c>
      <c r="C1" s="2" t="s">
        <v>31</v>
      </c>
    </row>
    <row r="2" spans="1:3">
      <c r="A2" s="3" t="s">
        <v>328</v>
      </c>
    </row>
    <row r="3" spans="1:3">
      <c r="A3" s="4" t="s">
        <v>329</v>
      </c>
      <c r="B3" s="6" t="n">
        <v>650503</v>
      </c>
      <c r="C3" s="6" t="n">
        <v>1060941</v>
      </c>
    </row>
    <row r="4" spans="1:3">
      <c r="A4" s="4" t="s">
        <v>330</v>
      </c>
      <c r="B4" s="5" t="n">
        <v>126621</v>
      </c>
    </row>
    <row r="5" spans="1:3">
      <c r="A5" s="4" t="s">
        <v>331</v>
      </c>
      <c r="C5" s="6" t="n">
        <v>-1060941</v>
      </c>
    </row>
    <row r="6" spans="1:3">
      <c r="A6" s="4" t="s">
        <v>332</v>
      </c>
      <c r="B6" s="6" t="n">
        <v>7771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v>
      </c>
      <c r="B1" s="2" t="s">
        <v>1</v>
      </c>
    </row>
    <row r="2" spans="1:3">
      <c r="B2" s="2" t="s">
        <v>2</v>
      </c>
      <c r="C2" s="2" t="s">
        <v>31</v>
      </c>
    </row>
    <row r="3" spans="1:3">
      <c r="A3" s="3" t="s">
        <v>65</v>
      </c>
    </row>
    <row r="4" spans="1:3">
      <c r="A4" s="4" t="s">
        <v>66</v>
      </c>
      <c r="B4" s="6" t="n">
        <v>4964193</v>
      </c>
      <c r="C4" s="6" t="n">
        <v>4339587</v>
      </c>
    </row>
    <row r="5" spans="1:3">
      <c r="A5" s="4" t="s">
        <v>67</v>
      </c>
      <c r="B5" s="5" t="n">
        <v>62242</v>
      </c>
      <c r="C5" s="5" t="n">
        <v>39569</v>
      </c>
    </row>
    <row r="6" spans="1:3">
      <c r="A6" s="4" t="s">
        <v>68</v>
      </c>
      <c r="B6" s="5" t="n">
        <v>5026435</v>
      </c>
      <c r="C6" s="5" t="n">
        <v>4379156</v>
      </c>
    </row>
    <row r="7" spans="1:3">
      <c r="A7" s="4" t="s">
        <v>69</v>
      </c>
      <c r="B7" s="5" t="n">
        <v>542936</v>
      </c>
      <c r="C7" s="5" t="n">
        <v>531485</v>
      </c>
    </row>
    <row r="8" spans="1:3">
      <c r="A8" s="4" t="s">
        <v>70</v>
      </c>
      <c r="B8" s="5" t="n">
        <v>2645548</v>
      </c>
      <c r="C8" s="5" t="n">
        <v>2617289</v>
      </c>
    </row>
    <row r="9" spans="1:3">
      <c r="A9" s="4" t="s">
        <v>71</v>
      </c>
      <c r="B9" s="5" t="n">
        <v>68088</v>
      </c>
      <c r="C9" s="5" t="n">
        <v>0</v>
      </c>
    </row>
    <row r="10" spans="1:3">
      <c r="A10" s="4" t="s">
        <v>72</v>
      </c>
      <c r="B10" s="5" t="n">
        <v>342008</v>
      </c>
      <c r="C10" s="5" t="n">
        <v>326399</v>
      </c>
    </row>
    <row r="11" spans="1:3">
      <c r="A11" s="4" t="s">
        <v>73</v>
      </c>
      <c r="B11" s="5" t="n">
        <v>11877</v>
      </c>
      <c r="C11" s="5" t="n">
        <v>10561</v>
      </c>
    </row>
    <row r="12" spans="1:3">
      <c r="A12" s="4" t="s">
        <v>74</v>
      </c>
      <c r="B12" s="5" t="n">
        <v>1415978</v>
      </c>
      <c r="C12" s="5" t="n">
        <v>893422</v>
      </c>
    </row>
    <row r="13" spans="1:3">
      <c r="A13" s="4" t="s">
        <v>75</v>
      </c>
      <c r="B13" s="5" t="n">
        <v>9350</v>
      </c>
      <c r="C13" s="5" t="n">
        <v>8435</v>
      </c>
    </row>
    <row r="14" spans="1:3">
      <c r="A14" s="4" t="s">
        <v>76</v>
      </c>
      <c r="B14" s="5" t="n">
        <v>-204087</v>
      </c>
      <c r="C14" s="5" t="n">
        <v>-216350</v>
      </c>
    </row>
    <row r="15" spans="1:3">
      <c r="A15" s="4" t="s">
        <v>77</v>
      </c>
      <c r="B15" s="5" t="n">
        <v>-10408</v>
      </c>
      <c r="C15" s="5" t="n">
        <v>-10408</v>
      </c>
    </row>
    <row r="16" spans="1:3">
      <c r="A16" s="4" t="s">
        <v>78</v>
      </c>
      <c r="B16" s="5" t="n">
        <v>1210833</v>
      </c>
      <c r="C16" s="5" t="n">
        <v>675099</v>
      </c>
    </row>
    <row r="17" spans="1:3">
      <c r="A17" s="4" t="s">
        <v>79</v>
      </c>
      <c r="B17" s="5" t="n">
        <v>-690724</v>
      </c>
      <c r="C17" s="5" t="n">
        <v>50500</v>
      </c>
    </row>
    <row r="18" spans="1:3">
      <c r="A18" s="4" t="s">
        <v>80</v>
      </c>
      <c r="B18" s="6" t="n">
        <v>1901557</v>
      </c>
      <c r="C18" s="6" t="n">
        <v>624599</v>
      </c>
    </row>
    <row r="19" spans="1:3">
      <c r="A19" s="4" t="s">
        <v>81</v>
      </c>
      <c r="B19" s="8" t="n">
        <v>0.03</v>
      </c>
      <c r="C19" s="8" t="n">
        <v>0.01</v>
      </c>
    </row>
    <row r="20" spans="1:3">
      <c r="A20" s="4" t="s">
        <v>82</v>
      </c>
      <c r="B20" s="5" t="n">
        <v>74499</v>
      </c>
      <c r="C20" s="5" t="n">
        <v>743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3</v>
      </c>
      <c r="B1" s="2" t="s">
        <v>245</v>
      </c>
      <c r="C1" s="2" t="s">
        <v>334</v>
      </c>
      <c r="D1" s="2" t="s">
        <v>335</v>
      </c>
      <c r="E1" s="2" t="s">
        <v>336</v>
      </c>
      <c r="F1" s="2" t="s">
        <v>337</v>
      </c>
    </row>
    <row r="2" spans="1:6">
      <c r="A2" s="3" t="s">
        <v>338</v>
      </c>
    </row>
    <row r="3" spans="1:6">
      <c r="A3" s="4" t="s">
        <v>339</v>
      </c>
      <c r="F3" s="6" t="n">
        <v>1800000</v>
      </c>
    </row>
    <row r="4" spans="1:6">
      <c r="A4" s="4" t="s">
        <v>340</v>
      </c>
      <c r="E4" s="6" t="n">
        <v>304328</v>
      </c>
    </row>
    <row r="5" spans="1:6">
      <c r="A5" s="4" t="s">
        <v>341</v>
      </c>
      <c r="D5" s="6" t="n">
        <v>456492</v>
      </c>
    </row>
    <row r="6" spans="1:6">
      <c r="A6" s="4" t="s">
        <v>342</v>
      </c>
      <c r="B6" s="6" t="n">
        <v>372416</v>
      </c>
    </row>
    <row r="7" spans="1:6">
      <c r="A7" s="4" t="s">
        <v>343</v>
      </c>
      <c r="C7" s="5" t="n">
        <v>1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4</v>
      </c>
      <c r="B1" s="2" t="s">
        <v>1</v>
      </c>
    </row>
    <row r="2" spans="1:3">
      <c r="B2" s="2" t="s">
        <v>2</v>
      </c>
      <c r="C2" s="2" t="s">
        <v>31</v>
      </c>
    </row>
    <row r="3" spans="1:3">
      <c r="A3" s="3" t="s">
        <v>345</v>
      </c>
    </row>
    <row r="4" spans="1:3">
      <c r="A4" s="4" t="s">
        <v>346</v>
      </c>
      <c r="B4" s="6" t="n">
        <v>4036873</v>
      </c>
      <c r="C4" s="6" t="n">
        <v>3479502</v>
      </c>
    </row>
    <row r="5" spans="1:3">
      <c r="A5" s="4" t="s">
        <v>347</v>
      </c>
      <c r="B5" s="5" t="n">
        <v>989562</v>
      </c>
      <c r="C5" s="5" t="n">
        <v>899654</v>
      </c>
    </row>
    <row r="6" spans="1:3">
      <c r="A6" s="4" t="s">
        <v>348</v>
      </c>
      <c r="B6" s="5" t="n">
        <v>5026435</v>
      </c>
      <c r="C6" s="5" t="n">
        <v>4379156</v>
      </c>
    </row>
    <row r="7" spans="1:3">
      <c r="A7" s="3" t="s">
        <v>349</v>
      </c>
    </row>
    <row r="8" spans="1:3">
      <c r="A8" s="4" t="s">
        <v>350</v>
      </c>
      <c r="B8" s="5" t="n">
        <v>2038176</v>
      </c>
      <c r="C8" s="5" t="n">
        <v>1571626</v>
      </c>
    </row>
    <row r="9" spans="1:3">
      <c r="A9" s="4" t="s">
        <v>351</v>
      </c>
      <c r="B9" s="5" t="n">
        <v>5629</v>
      </c>
      <c r="C9" s="5" t="n">
        <v>-94036</v>
      </c>
    </row>
    <row r="10" spans="1:3">
      <c r="A10" s="4" t="s">
        <v>352</v>
      </c>
      <c r="B10" s="5" t="n">
        <v>2043805</v>
      </c>
      <c r="C10" s="5" t="n">
        <v>1477590</v>
      </c>
    </row>
    <row r="11" spans="1:3">
      <c r="A11" s="4" t="s">
        <v>353</v>
      </c>
      <c r="B11" s="5" t="n">
        <v>-559739</v>
      </c>
      <c r="C11" s="5" t="n">
        <v>-584168</v>
      </c>
    </row>
    <row r="12" spans="1:3">
      <c r="A12" s="4" t="s">
        <v>354</v>
      </c>
      <c r="B12" s="5" t="n">
        <v>-68088</v>
      </c>
    </row>
    <row r="13" spans="1:3">
      <c r="A13" s="4" t="s">
        <v>355</v>
      </c>
      <c r="B13" s="5" t="n">
        <v>9350</v>
      </c>
      <c r="C13" s="5" t="n">
        <v>8435</v>
      </c>
    </row>
    <row r="14" spans="1:3">
      <c r="A14" s="4" t="s">
        <v>356</v>
      </c>
      <c r="B14" s="5" t="n">
        <v>-204087</v>
      </c>
      <c r="C14" s="5" t="n">
        <v>-216350</v>
      </c>
    </row>
    <row r="15" spans="1:3">
      <c r="A15" s="4" t="s">
        <v>357</v>
      </c>
      <c r="B15" s="5" t="n">
        <v>-10408</v>
      </c>
      <c r="C15" s="5" t="n">
        <v>-10408</v>
      </c>
    </row>
    <row r="16" spans="1:3">
      <c r="A16" s="4" t="s">
        <v>358</v>
      </c>
      <c r="B16" s="5" t="n">
        <v>1210833</v>
      </c>
      <c r="C16" s="5" t="n">
        <v>675099</v>
      </c>
    </row>
    <row r="17" spans="1:3">
      <c r="A17" s="3" t="s">
        <v>359</v>
      </c>
    </row>
    <row r="18" spans="1:3">
      <c r="A18" s="4" t="s">
        <v>360</v>
      </c>
      <c r="B18" s="5" t="n">
        <v>184695</v>
      </c>
      <c r="C18" s="5" t="n">
        <v>183629</v>
      </c>
    </row>
    <row r="19" spans="1:3">
      <c r="A19" s="4" t="s">
        <v>361</v>
      </c>
      <c r="B19" s="5" t="n">
        <v>157313</v>
      </c>
      <c r="C19" s="5" t="n">
        <v>142770</v>
      </c>
    </row>
    <row r="20" spans="1:3">
      <c r="A20" s="4" t="s">
        <v>362</v>
      </c>
      <c r="B20" s="5" t="n">
        <v>10408</v>
      </c>
      <c r="C20" s="5" t="n">
        <v>10408</v>
      </c>
    </row>
    <row r="21" spans="1:3">
      <c r="A21" s="4" t="s">
        <v>363</v>
      </c>
      <c r="B21" s="5" t="n">
        <v>352416</v>
      </c>
      <c r="C21" s="5" t="n">
        <v>336807</v>
      </c>
    </row>
    <row r="22" spans="1:3">
      <c r="A22" s="3" t="s">
        <v>364</v>
      </c>
    </row>
    <row r="23" spans="1:3">
      <c r="A23" s="4" t="s">
        <v>365</v>
      </c>
      <c r="B23" s="5" t="n">
        <v>254042</v>
      </c>
      <c r="C23" s="5" t="n">
        <v>200730</v>
      </c>
    </row>
    <row r="24" spans="1:3">
      <c r="A24" s="4" t="s">
        <v>366</v>
      </c>
      <c r="B24" s="5" t="n">
        <v>177036</v>
      </c>
      <c r="C24" s="5" t="n">
        <v>388494</v>
      </c>
    </row>
    <row r="25" spans="1:3">
      <c r="A25" s="4" t="s">
        <v>367</v>
      </c>
      <c r="B25" s="6" t="n">
        <v>431078</v>
      </c>
      <c r="C25" s="6" t="n">
        <v>5892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8</v>
      </c>
      <c r="B1" s="2" t="s">
        <v>2</v>
      </c>
      <c r="C1" s="2" t="s">
        <v>31</v>
      </c>
    </row>
    <row r="2" spans="1:3">
      <c r="A2" s="3" t="s">
        <v>369</v>
      </c>
    </row>
    <row r="3" spans="1:3">
      <c r="A3" s="4" t="s">
        <v>370</v>
      </c>
      <c r="B3" s="6" t="n">
        <v>5350266</v>
      </c>
      <c r="C3" s="6" t="n">
        <v>4658282</v>
      </c>
    </row>
    <row r="4" spans="1:3">
      <c r="A4" s="4" t="s">
        <v>371</v>
      </c>
      <c r="B4" s="5" t="n">
        <v>2633066</v>
      </c>
      <c r="C4" s="5" t="n">
        <v>2489603</v>
      </c>
    </row>
    <row r="5" spans="1:3">
      <c r="A5" s="4" t="s">
        <v>372</v>
      </c>
      <c r="B5" s="5" t="n">
        <v>1521043</v>
      </c>
      <c r="C5" s="5" t="n">
        <v>628611</v>
      </c>
    </row>
    <row r="6" spans="1:3">
      <c r="A6" s="4" t="s">
        <v>373</v>
      </c>
      <c r="B6" s="6" t="n">
        <v>9504375</v>
      </c>
      <c r="C6" s="6" t="n">
        <v>77764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374</v>
      </c>
      <c r="B1" s="2" t="s">
        <v>375</v>
      </c>
    </row>
    <row r="2" spans="1:2">
      <c r="A2" s="3" t="s">
        <v>376</v>
      </c>
    </row>
    <row r="3" spans="1:2">
      <c r="A3" s="4" t="s">
        <v>377</v>
      </c>
      <c r="B3" s="6" t="n">
        <v>2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8"/>
    <col customWidth="1" max="2" min="2" width="9"/>
    <col customWidth="1" max="3" min="3" width="7"/>
    <col customWidth="1" max="4" min="4" width="25"/>
    <col customWidth="1" max="5" min="5" width="15"/>
    <col customWidth="1" max="6" min="6" width="40"/>
    <col customWidth="1" max="7" min="7" width="12"/>
  </cols>
  <sheetData>
    <row r="1" spans="1:7">
      <c r="A1" s="1" t="s">
        <v>83</v>
      </c>
      <c r="B1" s="2" t="s">
        <v>84</v>
      </c>
      <c r="C1" s="2" t="s">
        <v>85</v>
      </c>
      <c r="D1" s="2" t="s">
        <v>86</v>
      </c>
      <c r="E1" s="2" t="s">
        <v>87</v>
      </c>
      <c r="F1" s="2" t="s">
        <v>88</v>
      </c>
      <c r="G1" s="2" t="s">
        <v>89</v>
      </c>
    </row>
    <row r="2" spans="1:7">
      <c r="A2" s="4" t="s">
        <v>90</v>
      </c>
      <c r="B2" s="5" t="n">
        <v>74231537</v>
      </c>
      <c r="C2" s="5" t="n">
        <v>74231</v>
      </c>
      <c r="D2" s="5" t="n">
        <v>4797006</v>
      </c>
      <c r="E2" s="5" t="n">
        <v>-3250</v>
      </c>
      <c r="F2" s="5" t="n">
        <v>-1897089</v>
      </c>
      <c r="G2" s="5" t="n">
        <v>2970898</v>
      </c>
    </row>
    <row r="3" spans="1:7">
      <c r="A3" s="4" t="s">
        <v>91</v>
      </c>
      <c r="B3" s="5" t="n">
        <v>150000</v>
      </c>
      <c r="C3" s="5" t="n">
        <v>150</v>
      </c>
      <c r="D3" s="5" t="n">
        <v>4500</v>
      </c>
      <c r="G3" s="5" t="n">
        <v>4650</v>
      </c>
    </row>
    <row r="4" spans="1:7">
      <c r="A4" s="4" t="s">
        <v>92</v>
      </c>
      <c r="F4" s="6" t="n">
        <v>624599</v>
      </c>
      <c r="G4" s="6" t="n">
        <v>624599</v>
      </c>
    </row>
    <row r="5" spans="1:7">
      <c r="A5" s="4" t="s">
        <v>93</v>
      </c>
      <c r="B5" s="5" t="n">
        <v>74381537</v>
      </c>
      <c r="C5" s="5" t="n">
        <v>74381</v>
      </c>
      <c r="D5" s="5" t="n">
        <v>4801506</v>
      </c>
      <c r="E5" s="5" t="n">
        <v>-3250</v>
      </c>
      <c r="F5" s="5" t="n">
        <v>-1272490</v>
      </c>
      <c r="G5" s="5" t="n">
        <v>3600147</v>
      </c>
    </row>
    <row r="6" spans="1:7">
      <c r="A6" s="4" t="s">
        <v>91</v>
      </c>
      <c r="B6" s="5" t="n">
        <v>150000</v>
      </c>
      <c r="C6" s="5" t="n">
        <v>150</v>
      </c>
      <c r="D6" s="5" t="n">
        <v>8100</v>
      </c>
      <c r="G6" s="5" t="n">
        <v>8250</v>
      </c>
    </row>
    <row r="7" spans="1:7">
      <c r="A7" s="4" t="s">
        <v>94</v>
      </c>
      <c r="F7" s="6" t="n">
        <v>1901557</v>
      </c>
      <c r="G7" s="6" t="n">
        <v>1901557</v>
      </c>
    </row>
    <row r="8" spans="1:7">
      <c r="A8" s="4" t="s">
        <v>95</v>
      </c>
      <c r="B8" s="5" t="n">
        <v>74531537</v>
      </c>
      <c r="C8" s="5" t="n">
        <v>74531</v>
      </c>
      <c r="D8" s="5" t="n">
        <v>4809606</v>
      </c>
      <c r="E8" s="5" t="n">
        <v>-3250</v>
      </c>
      <c r="F8" s="5" t="n">
        <v>629067</v>
      </c>
      <c r="G8" s="5" t="n">
        <v>55099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6</v>
      </c>
      <c r="B1" s="2" t="s">
        <v>1</v>
      </c>
    </row>
    <row r="2" spans="1:3">
      <c r="B2" s="2" t="s">
        <v>2</v>
      </c>
      <c r="C2" s="2" t="s">
        <v>31</v>
      </c>
    </row>
    <row r="3" spans="1:3">
      <c r="A3" s="3" t="s">
        <v>97</v>
      </c>
    </row>
    <row r="4" spans="1:3">
      <c r="A4" s="4" t="s">
        <v>80</v>
      </c>
      <c r="B4" s="6" t="n">
        <v>1901557</v>
      </c>
      <c r="C4" s="6" t="n">
        <v>624599</v>
      </c>
    </row>
    <row r="5" spans="1:3">
      <c r="A5" s="3" t="s">
        <v>98</v>
      </c>
    </row>
    <row r="6" spans="1:3">
      <c r="A6" s="4" t="s">
        <v>99</v>
      </c>
      <c r="B6" s="5" t="n">
        <v>342008</v>
      </c>
      <c r="C6" s="5" t="n">
        <v>326399</v>
      </c>
    </row>
    <row r="7" spans="1:3">
      <c r="A7" s="4" t="s">
        <v>77</v>
      </c>
      <c r="B7" s="5" t="n">
        <v>10408</v>
      </c>
      <c r="C7" s="5" t="n">
        <v>10408</v>
      </c>
    </row>
    <row r="8" spans="1:3">
      <c r="A8" s="4" t="s">
        <v>100</v>
      </c>
      <c r="B8" s="5" t="n">
        <v>11877</v>
      </c>
      <c r="C8" s="5" t="n">
        <v>10561</v>
      </c>
    </row>
    <row r="9" spans="1:3">
      <c r="A9" s="4" t="s">
        <v>101</v>
      </c>
      <c r="B9" s="5" t="n">
        <v>8250</v>
      </c>
      <c r="C9" s="5" t="n">
        <v>4650</v>
      </c>
    </row>
    <row r="10" spans="1:3">
      <c r="A10" s="4" t="s">
        <v>102</v>
      </c>
      <c r="B10" s="5" t="n">
        <v>-777124</v>
      </c>
      <c r="C10" s="5" t="n">
        <v>0</v>
      </c>
    </row>
    <row r="11" spans="1:3">
      <c r="A11" s="3" t="s">
        <v>103</v>
      </c>
    </row>
    <row r="12" spans="1:3">
      <c r="A12" s="4" t="s">
        <v>104</v>
      </c>
      <c r="B12" s="5" t="n">
        <v>31751</v>
      </c>
      <c r="C12" s="5" t="n">
        <v>-2990</v>
      </c>
    </row>
    <row r="13" spans="1:3">
      <c r="A13" s="4" t="s">
        <v>105</v>
      </c>
      <c r="B13" s="5" t="n">
        <v>-127</v>
      </c>
      <c r="C13" s="5" t="n">
        <v>266</v>
      </c>
    </row>
    <row r="14" spans="1:3">
      <c r="A14" s="4" t="s">
        <v>106</v>
      </c>
      <c r="B14" s="5" t="n">
        <v>-117298</v>
      </c>
      <c r="C14" s="5" t="n">
        <v>22881</v>
      </c>
    </row>
    <row r="15" spans="1:3">
      <c r="A15" s="4" t="s">
        <v>107</v>
      </c>
      <c r="B15" s="5" t="n">
        <v>-16057</v>
      </c>
      <c r="C15" s="5" t="n">
        <v>54407</v>
      </c>
    </row>
    <row r="16" spans="1:3">
      <c r="A16" s="4" t="s">
        <v>108</v>
      </c>
      <c r="B16" s="5" t="n">
        <v>68088</v>
      </c>
      <c r="C16" s="5" t="n">
        <v>0</v>
      </c>
    </row>
    <row r="17" spans="1:3">
      <c r="A17" s="4" t="s">
        <v>109</v>
      </c>
      <c r="B17" s="5" t="n">
        <v>1463333</v>
      </c>
      <c r="C17" s="5" t="n">
        <v>1051181</v>
      </c>
    </row>
    <row r="18" spans="1:3">
      <c r="A18" s="3" t="s">
        <v>110</v>
      </c>
    </row>
    <row r="19" spans="1:3">
      <c r="A19" s="4" t="s">
        <v>111</v>
      </c>
      <c r="B19" s="5" t="n">
        <v>-431078</v>
      </c>
      <c r="C19" s="5" t="n">
        <v>-589224</v>
      </c>
    </row>
    <row r="20" spans="1:3">
      <c r="A20" s="4" t="s">
        <v>112</v>
      </c>
      <c r="B20" s="5" t="n">
        <v>4087</v>
      </c>
      <c r="C20" s="5" t="n">
        <v>7344</v>
      </c>
    </row>
    <row r="21" spans="1:3">
      <c r="A21" s="4" t="s">
        <v>113</v>
      </c>
      <c r="B21" s="5" t="n">
        <v>0</v>
      </c>
      <c r="C21" s="5" t="n">
        <v>-456492</v>
      </c>
    </row>
    <row r="22" spans="1:3">
      <c r="A22" s="4" t="s">
        <v>114</v>
      </c>
      <c r="B22" s="5" t="n">
        <v>-426991</v>
      </c>
      <c r="C22" s="5" t="n">
        <v>-1038372</v>
      </c>
    </row>
    <row r="23" spans="1:3">
      <c r="A23" s="3" t="s">
        <v>115</v>
      </c>
    </row>
    <row r="24" spans="1:3">
      <c r="A24" s="4" t="s">
        <v>116</v>
      </c>
      <c r="B24" s="5" t="n">
        <v>220000</v>
      </c>
      <c r="C24" s="5" t="n">
        <v>550000</v>
      </c>
    </row>
    <row r="25" spans="1:3">
      <c r="A25" s="4" t="s">
        <v>117</v>
      </c>
      <c r="B25" s="5" t="n">
        <v>-220000</v>
      </c>
      <c r="C25" s="5" t="n">
        <v>-550000</v>
      </c>
    </row>
    <row r="26" spans="1:3">
      <c r="A26" s="4" t="s">
        <v>118</v>
      </c>
      <c r="B26" s="5" t="n">
        <v>-116661</v>
      </c>
      <c r="C26" s="5" t="n">
        <v>-111555</v>
      </c>
    </row>
    <row r="27" spans="1:3">
      <c r="A27" s="4" t="s">
        <v>119</v>
      </c>
      <c r="B27" s="5" t="n">
        <v>-116661</v>
      </c>
      <c r="C27" s="5" t="n">
        <v>-111555</v>
      </c>
    </row>
    <row r="28" spans="1:3">
      <c r="A28" s="4" t="s">
        <v>120</v>
      </c>
      <c r="B28" s="5" t="n">
        <v>919681</v>
      </c>
      <c r="C28" s="5" t="n">
        <v>-98746</v>
      </c>
    </row>
    <row r="29" spans="1:3">
      <c r="A29" s="4" t="s">
        <v>121</v>
      </c>
      <c r="B29" s="5" t="n">
        <v>563096</v>
      </c>
    </row>
    <row r="30" spans="1:3">
      <c r="A30" s="4" t="s">
        <v>122</v>
      </c>
      <c r="B30" s="5" t="n">
        <v>1482777</v>
      </c>
      <c r="C30" s="5" t="n">
        <v>563096</v>
      </c>
    </row>
    <row r="31" spans="1:3">
      <c r="A31" s="3" t="s">
        <v>123</v>
      </c>
    </row>
    <row r="32" spans="1:3">
      <c r="A32" s="4" t="s">
        <v>124</v>
      </c>
      <c r="B32" s="5" t="n">
        <v>201972</v>
      </c>
      <c r="C32" s="5" t="n">
        <v>210766</v>
      </c>
    </row>
    <row r="33" spans="1:3">
      <c r="A33" s="4" t="s">
        <v>125</v>
      </c>
      <c r="B33" s="6" t="n">
        <v>88505</v>
      </c>
      <c r="C33" s="6" t="n">
        <v>144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6:19:43Z</dcterms:created>
  <dcterms:modified xmlns:dcterms="http://purl.org/dc/terms/" xmlns:xsi="http://www.w3.org/2001/XMLSchema-instance" xsi:type="dcterms:W3CDTF">2016-12-15T16:19:43Z</dcterms:modified>
</cp:coreProperties>
</file>